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Nature of Business and Summary " sheetId="12" state="visible" r:id="rId12"/>
    <sheet xmlns:r="http://schemas.openxmlformats.org/officeDocument/2006/relationships" name="Related Party Transactions" sheetId="13" state="visible" r:id="rId13"/>
    <sheet xmlns:r="http://schemas.openxmlformats.org/officeDocument/2006/relationships" name="Accrued Expenses" sheetId="14" state="visible" r:id="rId14"/>
    <sheet xmlns:r="http://schemas.openxmlformats.org/officeDocument/2006/relationships" name="Fair Value of Financial Liabili" sheetId="15" state="visible" r:id="rId15"/>
    <sheet xmlns:r="http://schemas.openxmlformats.org/officeDocument/2006/relationships" name="Stockholders' Equity" sheetId="16" state="visible" r:id="rId16"/>
    <sheet xmlns:r="http://schemas.openxmlformats.org/officeDocument/2006/relationships" name="Employee Retirement Pla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Accrued Expenses (Tables)" sheetId="24" state="visible" r:id="rId24"/>
    <sheet xmlns:r="http://schemas.openxmlformats.org/officeDocument/2006/relationships" name="Fair Value of Financial Liabi_2"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Nature of Business and Summar_4" sheetId="28" state="visible" r:id="rId28"/>
    <sheet xmlns:r="http://schemas.openxmlformats.org/officeDocument/2006/relationships" name="Nature of Business and Summar_5" sheetId="29" state="visible" r:id="rId29"/>
    <sheet xmlns:r="http://schemas.openxmlformats.org/officeDocument/2006/relationships" name="Related Party Transactions - Ad" sheetId="30" state="visible" r:id="rId30"/>
    <sheet xmlns:r="http://schemas.openxmlformats.org/officeDocument/2006/relationships" name="Accrued Expenses - Schedule of " sheetId="31" state="visible" r:id="rId31"/>
    <sheet xmlns:r="http://schemas.openxmlformats.org/officeDocument/2006/relationships" name="Accrued Expenses - Additional I" sheetId="32" state="visible" r:id="rId32"/>
    <sheet xmlns:r="http://schemas.openxmlformats.org/officeDocument/2006/relationships" name="Convertible Notes Payable - Add" sheetId="33" state="visible" r:id="rId33"/>
    <sheet xmlns:r="http://schemas.openxmlformats.org/officeDocument/2006/relationships" name="Fair Value of Financial Liabi_3" sheetId="34" state="visible" r:id="rId34"/>
    <sheet xmlns:r="http://schemas.openxmlformats.org/officeDocument/2006/relationships" name="Fair Value of Financial Liabi_4" sheetId="35" state="visible" r:id="rId35"/>
    <sheet xmlns:r="http://schemas.openxmlformats.org/officeDocument/2006/relationships" name="Fair Value of Financial Liabi_5" sheetId="36" state="visible" r:id="rId36"/>
    <sheet xmlns:r="http://schemas.openxmlformats.org/officeDocument/2006/relationships" name="Stockholders' Equity - Addition" sheetId="37" state="visible" r:id="rId37"/>
    <sheet xmlns:r="http://schemas.openxmlformats.org/officeDocument/2006/relationships" name="Stockholders' Equity - Additi_2" sheetId="38" state="visible" r:id="rId38"/>
    <sheet xmlns:r="http://schemas.openxmlformats.org/officeDocument/2006/relationships" name="Stockholders' Equity - Schedule" sheetId="39" state="visible" r:id="rId39"/>
    <sheet xmlns:r="http://schemas.openxmlformats.org/officeDocument/2006/relationships" name="Stockholders' Equity - Assumpti" sheetId="40" state="visible" r:id="rId40"/>
    <sheet xmlns:r="http://schemas.openxmlformats.org/officeDocument/2006/relationships" name="Stockholders' Equity - Summary " sheetId="41" state="visible" r:id="rId41"/>
    <sheet xmlns:r="http://schemas.openxmlformats.org/officeDocument/2006/relationships" name="Stockholders' Equity - Assump_2" sheetId="42" state="visible" r:id="rId42"/>
    <sheet xmlns:r="http://schemas.openxmlformats.org/officeDocument/2006/relationships" name="Stockholders' Equity - Summar_2" sheetId="43" state="visible" r:id="rId43"/>
    <sheet xmlns:r="http://schemas.openxmlformats.org/officeDocument/2006/relationships" name="Employee Retirement Plan (Addit" sheetId="44" state="visible" r:id="rId44"/>
    <sheet xmlns:r="http://schemas.openxmlformats.org/officeDocument/2006/relationships" name="Commitments And Contingencies -" sheetId="45" state="visible" r:id="rId45"/>
    <sheet xmlns:r="http://schemas.openxmlformats.org/officeDocument/2006/relationships" name="Income Taxes - Summary of Net D" sheetId="46" state="visible" r:id="rId46"/>
    <sheet xmlns:r="http://schemas.openxmlformats.org/officeDocument/2006/relationships" name="Income Taxes - Additional Infor" sheetId="47" state="visible" r:id="rId47"/>
    <sheet xmlns:r="http://schemas.openxmlformats.org/officeDocument/2006/relationships" name="Income Taxes - Schedule of Effe" sheetId="48" state="visible" r:id="rId48"/>
    <sheet xmlns:r="http://schemas.openxmlformats.org/officeDocument/2006/relationships" name="Segment Information - Additiona"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Trading Symbol</t>
        </is>
      </c>
      <c r="B11" s="4" t="inlineStr">
        <is>
          <t>MAIA</t>
        </is>
      </c>
      <c r="C11" s="4" t="inlineStr">
        <is>
          <t xml:space="preserve"> </t>
        </is>
      </c>
      <c r="D11" s="4" t="inlineStr">
        <is>
          <t xml:space="preserve"> </t>
        </is>
      </c>
    </row>
    <row r="12">
      <c r="A12" s="4" t="inlineStr">
        <is>
          <t>Entity Incorporation State Country Code</t>
        </is>
      </c>
      <c r="B12" s="4" t="inlineStr">
        <is>
          <t>DE</t>
        </is>
      </c>
      <c r="C12" s="4" t="inlineStr">
        <is>
          <t xml:space="preserve"> </t>
        </is>
      </c>
      <c r="D12" s="4" t="inlineStr">
        <is>
          <t xml:space="preserve"> </t>
        </is>
      </c>
    </row>
    <row r="13">
      <c r="A13" s="4" t="inlineStr">
        <is>
          <t>Entity Registrant Name</t>
        </is>
      </c>
      <c r="B13" s="4" t="inlineStr">
        <is>
          <t>MAIA BIOTECHNOLOGY, INC.</t>
        </is>
      </c>
      <c r="C13" s="4" t="inlineStr">
        <is>
          <t xml:space="preserve"> </t>
        </is>
      </c>
      <c r="D13" s="4" t="inlineStr">
        <is>
          <t xml:space="preserve"> </t>
        </is>
      </c>
    </row>
    <row r="14">
      <c r="A14" s="4" t="inlineStr">
        <is>
          <t>Entity Central Index Key</t>
        </is>
      </c>
      <c r="B14" s="4" t="inlineStr">
        <is>
          <t>0001878313</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Well-known Seasoned Issuer</t>
        </is>
      </c>
      <c r="B18" s="4" t="inlineStr">
        <is>
          <t xml:space="preserve">No </t>
        </is>
      </c>
      <c r="C18" s="4" t="inlineStr">
        <is>
          <t xml:space="preserve"> </t>
        </is>
      </c>
      <c r="D18" s="4" t="inlineStr">
        <is>
          <t xml:space="preserve"> </t>
        </is>
      </c>
    </row>
    <row r="19">
      <c r="A19" s="4" t="inlineStr">
        <is>
          <t>Entity Voluntary Filers</t>
        </is>
      </c>
      <c r="B19" s="4" t="inlineStr">
        <is>
          <t xml:space="preserve">No </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Ex Transition Period</t>
        </is>
      </c>
      <c r="B24" s="4" t="inlineStr">
        <is>
          <t>false</t>
        </is>
      </c>
      <c r="C24" s="4" t="inlineStr">
        <is>
          <t xml:space="preserve"> </t>
        </is>
      </c>
      <c r="D24" s="4" t="inlineStr">
        <is>
          <t xml:space="preserve"> </t>
        </is>
      </c>
    </row>
    <row r="25">
      <c r="A25" s="4" t="inlineStr">
        <is>
          <t>Entity File Number</t>
        </is>
      </c>
      <c r="B25" s="4" t="inlineStr">
        <is>
          <t>001-41455</t>
        </is>
      </c>
      <c r="C25" s="4" t="inlineStr">
        <is>
          <t xml:space="preserve"> </t>
        </is>
      </c>
      <c r="D25" s="4" t="inlineStr">
        <is>
          <t xml:space="preserve"> </t>
        </is>
      </c>
    </row>
    <row r="26">
      <c r="A26" s="4" t="inlineStr">
        <is>
          <t>Entity Tax Identification Number</t>
        </is>
      </c>
      <c r="B26" s="4" t="inlineStr">
        <is>
          <t>83-1495913</t>
        </is>
      </c>
      <c r="C26" s="4" t="inlineStr">
        <is>
          <t xml:space="preserve"> </t>
        </is>
      </c>
      <c r="D26" s="4" t="inlineStr">
        <is>
          <t xml:space="preserve"> </t>
        </is>
      </c>
    </row>
    <row r="27">
      <c r="A27" s="4" t="inlineStr">
        <is>
          <t>Entity Address Address Line1</t>
        </is>
      </c>
      <c r="B27" s="4" t="inlineStr">
        <is>
          <t>444 West Lake Street</t>
        </is>
      </c>
      <c r="C27" s="4" t="inlineStr">
        <is>
          <t xml:space="preserve"> </t>
        </is>
      </c>
      <c r="D27" s="4" t="inlineStr">
        <is>
          <t xml:space="preserve"> </t>
        </is>
      </c>
    </row>
    <row r="28">
      <c r="A28" s="4" t="inlineStr">
        <is>
          <t>Entity Address, Address Line Two</t>
        </is>
      </c>
      <c r="B28" s="4" t="inlineStr">
        <is>
          <t>Suite 1700</t>
        </is>
      </c>
      <c r="C28" s="4" t="inlineStr">
        <is>
          <t xml:space="preserve"> </t>
        </is>
      </c>
      <c r="D28" s="4" t="inlineStr">
        <is>
          <t xml:space="preserve"> </t>
        </is>
      </c>
    </row>
    <row r="29">
      <c r="A29" s="4" t="inlineStr">
        <is>
          <t>Entity Address City Or Town</t>
        </is>
      </c>
      <c r="B29" s="4" t="inlineStr">
        <is>
          <t>Chicago</t>
        </is>
      </c>
      <c r="C29" s="4" t="inlineStr">
        <is>
          <t xml:space="preserve"> </t>
        </is>
      </c>
      <c r="D29" s="4" t="inlineStr">
        <is>
          <t xml:space="preserve"> </t>
        </is>
      </c>
    </row>
    <row r="30">
      <c r="A30" s="4" t="inlineStr">
        <is>
          <t>Entity Address State Or Province</t>
        </is>
      </c>
      <c r="B30" s="4" t="inlineStr">
        <is>
          <t>IL</t>
        </is>
      </c>
      <c r="C30" s="4" t="inlineStr">
        <is>
          <t xml:space="preserve"> </t>
        </is>
      </c>
      <c r="D30" s="4" t="inlineStr">
        <is>
          <t xml:space="preserve"> </t>
        </is>
      </c>
    </row>
    <row r="31">
      <c r="A31" s="4" t="inlineStr">
        <is>
          <t>Entity Address Postal Zip Code</t>
        </is>
      </c>
      <c r="B31" s="4" t="inlineStr">
        <is>
          <t>60606</t>
        </is>
      </c>
      <c r="C31" s="4" t="inlineStr">
        <is>
          <t xml:space="preserve"> </t>
        </is>
      </c>
      <c r="D31" s="4" t="inlineStr">
        <is>
          <t xml:space="preserve"> </t>
        </is>
      </c>
    </row>
    <row r="32">
      <c r="A32" s="4" t="inlineStr">
        <is>
          <t>City Area Code</t>
        </is>
      </c>
      <c r="B32" s="4" t="inlineStr">
        <is>
          <t>312</t>
        </is>
      </c>
      <c r="C32" s="4" t="inlineStr">
        <is>
          <t xml:space="preserve"> </t>
        </is>
      </c>
      <c r="D32" s="4" t="inlineStr">
        <is>
          <t xml:space="preserve"> </t>
        </is>
      </c>
    </row>
    <row r="33">
      <c r="A33" s="4" t="inlineStr">
        <is>
          <t>Local Phone Number</t>
        </is>
      </c>
      <c r="B33" s="4" t="inlineStr">
        <is>
          <t>416-8592</t>
        </is>
      </c>
      <c r="C33" s="4" t="inlineStr">
        <is>
          <t xml:space="preserve"> </t>
        </is>
      </c>
      <c r="D33" s="4" t="inlineStr">
        <is>
          <t xml:space="preserve"> </t>
        </is>
      </c>
    </row>
    <row r="34">
      <c r="A34" s="4" t="inlineStr">
        <is>
          <t>Entity Common Stock, Shares Outstanding</t>
        </is>
      </c>
      <c r="B34" s="4" t="inlineStr">
        <is>
          <t xml:space="preserve"> </t>
        </is>
      </c>
      <c r="C34" s="5" t="n">
        <v>29587314</v>
      </c>
      <c r="D34" s="4" t="inlineStr">
        <is>
          <t xml:space="preserve"> </t>
        </is>
      </c>
    </row>
    <row r="35">
      <c r="A35" s="4" t="inlineStr">
        <is>
          <t>Entity Public Float</t>
        </is>
      </c>
      <c r="B35" s="4" t="inlineStr">
        <is>
          <t xml:space="preserve"> </t>
        </is>
      </c>
      <c r="C35" s="4" t="inlineStr">
        <is>
          <t xml:space="preserve"> </t>
        </is>
      </c>
      <c r="D35" s="6" t="n">
        <v>67463300</v>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Security12b Title</t>
        </is>
      </c>
      <c r="B38" s="4" t="inlineStr">
        <is>
          <t>Common Stock, $0.0001 par value per shar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Location</t>
        </is>
      </c>
      <c r="B42" s="4" t="inlineStr">
        <is>
          <t>Charlotte, North Carolina</t>
        </is>
      </c>
      <c r="C42" s="4" t="inlineStr">
        <is>
          <t xml:space="preserve"> </t>
        </is>
      </c>
      <c r="D42" s="4" t="inlineStr">
        <is>
          <t xml:space="preserve"> </t>
        </is>
      </c>
    </row>
    <row r="43">
      <c r="A43" s="4" t="inlineStr">
        <is>
          <t>Documents Incorporated by Reference</t>
        </is>
      </c>
      <c r="B43" s="4" t="inlineStr">
        <is>
          <t>Portions of the registrant’s definitive proxy statement for the annual stockholder meeting to be held in 2025 are incorporated by reference into Part III of this Annual Report on Form 10-K as noted herein. The registrant intends to file its proxy statement within 120 days after its fiscal year end.</t>
        </is>
      </c>
      <c r="C43" s="4" t="inlineStr">
        <is>
          <t xml:space="preserve"> </t>
        </is>
      </c>
      <c r="D43" s="4" t="inlineStr">
        <is>
          <t xml:space="preserve"> </t>
        </is>
      </c>
    </row>
    <row r="44">
      <c r="A44" s="4" t="inlineStr">
        <is>
          <t>Auditor Opinion</t>
        </is>
      </c>
      <c r="B44" s="4" t="inlineStr">
        <is>
          <t>Opinion on the financial statements We have audited the accompanying consolidated balance sheets of MAIA Biotechnology, Inc. (a Delaware corporation) and subsidiaries (the “Company”) as of December 31, 2024 and 2023, the related consolidated statements of operations, comprehensive loss,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We believe cybersecurity is critical to advancing our technological advancements. As a biopharmaceutical company, we face a multitude of cybersecurity threats that range from attacks common to most industries, such as ransomware and denial-of service. Our customers, suppliers, subcontractors, and business partners face similar cybersecurity threats, and a cybersecurity incident impacting us or any of these entities could materially adversely affect our operations, performance, and results of operations. These cybersecurity threats and related risks make it imperative that we expend resources on cybersecurity. Our Board of Directors oversees management’s processes for identifying and mitigating risks, including cybersecurity risks, to help align our risk exposure with our strategic objectives. Senior leadership, including our cybersecurity consultant, regularly briefs the Board of Directors on our cybersecurity and information security posture and the Board of Directors is apprised of cybersecurity incidents deemed to have a moderate or higher business impact, even if immaterial to us. The full Board retains oversight of cybersecurity because of its importance. In the event of an incident, we intend to follow our detailed incident response playbook, which outlines the steps to be followed from incident detection to mitigation, recovery, and notification, including notifying functional areas (e.g., legal), as well as senior leadership and the Board, as appropriate. Our Cybersecurity consultant has extensive information technology and program management experience. We have implemented a governance structure and processes to assess, identify, manage, and report cybersecurity risks. As a biopharmaceutical company, we must comply with extensive regulations, including requirements imposed by the Federal Drug Administration related to adequately safeguarding patient information and reporting cybersecurity incidents to the SEC. We work with our cybersecurity consultant on assessing cybersecurity risk and on policies and practices aimed at mitigating these risks. We believe we are positioned to meet the requirements of the SEC. In addition to following SEC guidance and implementing pre-existing third party frameworks, we have developed our own practices and frameworks, which we believe enhance our ability to identify and manage cybersecurity risks. Third parties also play a role in our cybersecurity. We engage third-party services to conduct evaluations of our security controls, whether through penetration testing, independent audits, or consulting on best practices to address new challenges. Assessing, identifying , and managing cybersecurity related risks are factored into our overall business approach. We rely heavily on our supply chain to deliver our products and services, and a cybersecurity incident at a supplier, subcontractor or business partner could materially adversely impact us. We require that our subcontractors report cybersecurity incidents to us so that we can assess the impact of the incident on us. Notwithstanding the extensive approach we take to cybersecurity, we may not be successful in preventing or mitigating a cybersecurity incident that could have a material adverse effect on us. While we maintain cybersecurity insurance, the costs related to cybersecurity threats or disruptions may not be fully insured. See “Risk Factor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governance structure and processes to assess, identify, manage, and report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Notwithstanding the extensive approach we take to cybersecurity, we may not be successful in preventing or mitigating a cybersecurity incident that could have a material adverse effect on us.</t>
        </is>
      </c>
    </row>
    <row r="11">
      <c r="A11" s="4" t="inlineStr">
        <is>
          <t>Cybersecurity Risk Board of Directors Oversight [Text Block]</t>
        </is>
      </c>
      <c r="B11" s="4" t="inlineStr">
        <is>
          <t xml:space="preserve">Our Board of Directors oversees management’s processes for identifying and mitigating risks, including cybersecurity risks, to help align our risk exposure with our strategic objectives. Senior leadership, including our cybersecurity consultant, regularly briefs the Board of Directors on our cybersecurity and information security posture and the Board of Directors is apprised of cybersecurity incidents deemed to have a moderate or higher business impact, even if immaterial to us. The full Board retains oversight of cybersecurity because of its importance. In the event of an incident, we intend to follow our detailed incident response playbook, which outlines the steps to be followed from incident detection to mitigation, recovery, and notification, including notifying functional areas (e.g., legal), as well as senior leadership and the Board, as appropriate. Our Cybersecurity consultant has extensive information technology and program management experience. We have implemented a governance structure and processes to assess, identify, manage, and report cybersecurity risks. </t>
        </is>
      </c>
    </row>
    <row r="12">
      <c r="A12" s="4" t="inlineStr">
        <is>
          <t>Cybersecurity Risk Board Committee or Subcommittee Responsible for Oversight [Text Block]</t>
        </is>
      </c>
      <c r="B12" s="4" t="inlineStr">
        <is>
          <t>Our Board of Directors oversees management’s processes for identifying and mitigating risks, including cybersecurity risks, to help align our risk exposure with our strategic objectives.</t>
        </is>
      </c>
    </row>
    <row r="13">
      <c r="A13" s="4" t="inlineStr">
        <is>
          <t>Cybersecurity Risk Process for Informing Board Committee or Subcommittee Responsible for Oversight [Text Block]</t>
        </is>
      </c>
      <c r="B13" s="4" t="inlineStr">
        <is>
          <t>The full Board retains oversight of cybersecurity because of its importance.</t>
        </is>
      </c>
    </row>
    <row r="14">
      <c r="A14" s="4" t="inlineStr">
        <is>
          <t>Cybersecurity Risk Role of Management [Text Block]</t>
        </is>
      </c>
      <c r="B14" s="4" t="inlineStr">
        <is>
          <t>Senior leadership, including our cybersecurity consultant, regularly briefs the Board of Directors on our cybersecurity and information security posture and the Board of Directors is apprised of cybersecurity incidents deemed to have a moderate or higher business impact, even if immaterial to us.</t>
        </is>
      </c>
    </row>
    <row r="15">
      <c r="A15" s="4" t="inlineStr">
        <is>
          <t>Cybersecurity Risk Management Expertise of Management Responsible [Text Block]</t>
        </is>
      </c>
      <c r="B15" s="4" t="inlineStr">
        <is>
          <t>Our Cybersecurity consultant has extensive information technology and program management experience.</t>
        </is>
      </c>
    </row>
    <row r="16">
      <c r="A16" s="4" t="inlineStr">
        <is>
          <t>Cybersecurity Risk Process for Informing Management or Committees Responsible [Text Block]</t>
        </is>
      </c>
      <c r="B16" s="4" t="inlineStr">
        <is>
          <t>Senior leadership, including our cybersecurity consultant, regularly briefs the Board of Directors on our cybersecurity and information security posture and the Board of Directors is apprised of cybersecurity incidents deemed to have a moderate or higher business impact, even if immaterial to u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1. NATURE OF BUSINESS AND SUMMARY OF SIGNIFICANT ACCOUNTING POLICIES 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 These consolidated financial statements include the accounts of MAIA and its subsidiaries, as follows: • THIO Therapeutics, Inc. (“THIO”), incorporated in the state of Delaware on November 26, 2018. On August 13, 2021, MAIA and THIO completed a plan of reorganization in which THIO merged with and into MAIA. Prior to the merger, MAIA owned 93.3 % of the outstanding shares of THIO Common Stock, which were canceled in connection with the merger. The remaining 6.7 % minority stockholder of THIO received one share of MAIA Common Stock for each share of THIO Common Stock owned prior to the merger. • In July 2021, the Company established a wholly owned Australian subsidiary, MAIA Biotechnology Australia Pty Ltd, to conduct various pre-clinical and clinical activities for the development of the Company's product candidates. • In April 2022, the Company established a wholly owned Romanian subsidiary, MAIA Biotechnology Romania S.R.L., to conduct various pre-clinical and clinical activities for the development of the Company's product candidates. Liquidity At December 31, 2024 , the Company had working capital of $ 6,322,441 , an accumulated deficit of $ 87,234,833, cash of $ 9,601,298 and current liabilities of $ 3,830,038 . Since its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and the attainment of profitable operations. Going Concern Consideratio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 87,234,833 from the Company’s inception through December 31, 2024. As of December 31, 2024 , the Company had $ 9,601,298 in cash. To meet the Company’s future working capital needs, the Company will need to raise additional equity or enter into debt financing.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raise additional equity, raise debt, or contain expenses. Accordingly, there is substantial doubt about the Company’s ability to continue as a going concern within one year after these financial statements are issued. Impact of the War in Ukraine and War in Israel on Our Operations The short and long-term implications of war in Ukraine and war in Israel are difficult to predict at this time. The imposition of sanctions and counter sanctions may have an adverse effect on the economic markets generally and could impact our business, financial condition, and results of operations. Because of the highly uncertain and dynamic nature of these events, the Company terminated any planned research activities in the impacted areas . Basis of Presentation The accompanying consolidated financial statements have been prepared in accordance with U.S. generally accepted accounting principles (“U.S. GAAP” or “GAAP”). You should read the discussion and analysis together with such consolidated financial statements and the related notes thereto. The consolidated financial statements include the accounts of the Company's wholly owned subsidiaries. All transactions and accounts between and among its subsidiaries have been eliminated. All adjustments and disclosures necessary for a fair presentation of these audited consolidated financial statements have been included. Segment Information Operating segments are def ined as components of an enterprise about which separate discrete information is available for evaluation by the chief operating decision-maker ("CODM")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products for the treatment of immunotherapies for cancer. Management has determined that the Company operates in one segment, given the common nature of its operations. For additional information, see Note 9 - Segment Information. Use of Estimates The preparation of the Company’s audited consolidated financial statements in conformity with U.S. GAAP requires management to make estimates and assumptions that affect the amounts reported in the financial statements and accompanying notes. The most significant estimates in the Company’s financial statements relate to the valuation of stock options and warrants, and prepaids or accruals for outsourced research and development activ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tockholders’ equity as accumulated other comprehensive los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4 and 2023 , substantially all of the Company’s cash was deposited in accounts at two financial institutions. The Company maintains its cash deposits, which at times may exceed the federally insured limits of $ 250,000 per financial institution, with a reputable financial institutions. The Company believes such funds are subject to minimal credit risk. Cash and Cash Equivalents The Company considers all highly liquid investments purchased with maturities of three months or less to be cash equivalents. As of December 31, 2024 and 2023 , the Company has no cash equivalents as of December 31, 2024 and 2023 .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in measuring fair value that maximizes the use of observable inputs and minimizes the use of unobservable inputs by requiring that the observable inputs be used when available.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air value measurements discussed herein are based upon certain market assumptions and pertinent information available to management as of and during the years ended December 31, 2024 and 2023. The carrying amount of accounts payable approximated fair value as they are short term in nature. The fair value of warrants issued for services is estimated based on the Black-Scholes model during the years ended December 31, 2024 and 2023 . The estimated fair value of the warrants issued with the convertible notes, warrants issued to underwriters and embedded features, represented Level 3 measurements. General and Administrative General and administrative expenses primarily consist of costs for corporate functions, including payroll and related expenses, depreciation and amortization, rent, outside legal expenses, insurance costs, and other general and administrative costs. 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recorded in prepaid expenses and other current assets in the consolidated balance sheets and are expensed when the activity has been performed or when the goods have been received. As part of the process of preparing the consolidated financial statements, the Company is required to estimate its prepaid or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prepaid or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prepaid or accrued research and development expenses are related to expenses incurred with respect to CROs and other vendors in connection with research and development and manufacturing activities. The Company bases its expense related to CROs and Contract Manufacturing Organizations (CMOs) on its estimate 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solidated statements of operations. 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The Company has warrant liabilities deemed derivative instruments. Total warrant liabilities for the years ended December 31, 2024 and December 31, 2023 was $ 2,690,605 and $ 2,152,188 , respectively. Stock-Based Compensation The Company records share-based compensation for award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All stock-based compensation costs are recorded in general and administrative or research and development costs in the consolidated statements of operations based upon the underlying individual’s role at the Company. 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as defined by ASC 718. The Company uses the Black-Scholes-Merton option pricing model to determine the fair value of the warrants.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ferred Offering Costs Deferred offering costs consists of legal, accounting, underwriting fees and other costs that are directly related to a planned follow on offering and will be charged to additional paid-in capital upon the completion of the follow on offering. The Company had no offering costs as of December 31, 2024 and December 31, 2023, respectively . Net Loss Per Share Basic loss per share of Common Stock is computed by dividing net los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Years Ended December 31,
2024 2023
Shares issuable upon exercise of stock options 9,769,992 7,750,152
Shares issuable upon exercise of warrants 6,718,176 3,650,278 Leases In February 2016, the Financial Accounting Standards Board ("FASB") issued Accounting Standards Update (" ASU") No. 2016-02 , as amended, Leases (“Topic 842”), which applies to all leases. Under Topic 842, a right-of-use asset and lease obligation will be recorded for all leases, whether operating or financing leases, while the statement of operations will reflect lease expense for operating leases and amortization and interest expense for financing leases. At the inception of an arrangement the Company determines whether the arrangement is or contains a lease based on the circumstances present. All leases with a term greater than one year are recognized on the condensed consolidated balance sheet as right-of-use assets, lease liabilities and, if applicable, long-term lease liabilities. The Company has elected not to recognize on the consolidated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t the inception of an arrangement the Company determines whether the arrangement is or contains a lease based on the circumstances present. Currently none of the Company’s operating lease commitments are subject to the standard as its leases are short-term in nature (i.e., less than twelve months). Recent Accounting Standards In November 2023, the FASB issued ASU 2023-07, Segment Reporting (Topic 280): Improvements to Reportable Segment Disclosures to improve the disclosures about reportable segments and include more detailed information about a reportable segment’s expenses. ASU 2023-07 also requires that a public entity with a single reportable segment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The adoption did not have an impact on the Company’s financial condition or results of operations. See Note 9 - Segment Information.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We do not expect the amendments in this ASU to have a material impact on our consolidated financial statements. In March 2024, the FASB issued ASU 2024-03, Disaggregation of Income Statement Expenses, which requires detailed disclosure of significant expense components and additional clarity when expenses are classified by function. ASU No. 2024-03 is effective for fiscal years beginning after December 15, 2026 and allows for adoption on a prospective basis, with a retrospective option. Early adoption is permitted. We do not expect the amendments in this ASU to have a material impact on our consolidated financial statement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 RELATED PARTY TRANSACTIONS Consulting Services The consulting firm FGMK, LLC and its affiliate FGMK Business Holdings, LLC beneficially owned more than 5 % of the stock of the Company and is therefore a related party. On November 13, 2024, the Company expensed $ 67,990 related to the grant of 28,448 restricted shares of Common Stock for payment of their accounting, tax and valuation services. In addition, FGMK Business Holdings, LLC participated in the December 2024 private placement and purchased 243,470 shares of the Company's Common Stock and warrants to purchase 243,470 shares of the Company's Common Stock for an aggregate purchase price of approximately $ 550,000 . 10b5-1 Plan Certain of our directors and executive officers previously adopted written plans, known as Rule 10b5-1 plans, in which they contracted with a broker to buy shares of our Common Stock on a periodic basis. Each of these plans have expired as of the date of the accompanying consolidated financial statements. Our directors and executive officers may, in the future, adopt Rule 10b5-1 plans in which they contract with a broker to buy or sell shares of our Common Stock on a periodic basis. Under a Rule 10b5-1 plan, a broker executes trades pursuant to parameters established by the director or officer at the time was entered into, without further direction from the director or officer. The director or officer may amend or terminate the plan in limited circumstances. Our directors and executive officers may also buy or sell additional shares of our Common Stock outside of a Rule 10b5-1 plan when they are not in possession of material nonpublic information. Private Placement The following Company directors participated in the March 2024 private placement as follows: (i) Stan Smith purchased 170,940 shares of our Common Stock and warrants to purchase up to 170,940 shares of our Common Stock for an aggregate purchase price of approximately $ 200,000 ; (ii) Louie Ngar Yee purchased 170,940 shares of our Common Stock and warrants to purchase up to 170,940 shares of our Common Stock for an aggregate purchase price of approximately $ 200,000 ; (iii) Cristian Luput purchased 69,282 shares of our Common Stock and warrants to purchase up to 69,282 shares of our Common Stock for an aggregate purchase price of approximately $ 81,060 ; (iv) Steven Chaouki purchased 34,641 shares of our Common Stock and warrants to purchase up to 34,641 shares of our Common Stock for an aggregate purchase price of approximately $ 40,530 ; and (v) Ramiro Guerrero purchased 6,928 shares of our Common Stock and warrants to purchase up to 6,928 shares of our Common Stock for an aggregate purchase price of approximately $ 8,106 . The following Company directors participated in the April 2024 private placement as follows: (i) Stan Smith purchased 147,492 shares of our Common Stock and warrants to purchase up to 147,492 shares of our Common Stock for an aggregate purchase price of approximately $ 300,000 ; and (ii) Louie Ngar Yee purchased 19,665 shares of our Common Stock and warrants to purchase up to 19,665 shares of our Common Stock for an aggregate purchase price of approximately $ 40,000 . The following Company directors participated in the November 2024 private placement as follows: (i) Stan Smith purchased 100,000 shares of our Common Stock and warrants to purchase up to 100,000 shares of our Common Stock for an aggregate purchase price of approximately $ 225,900 ; (ii) Ramiro Guerrero purchased 88,534 shares of our Common Stock and warrants to purchase up to 88,534 shares of our Common Stock for an aggregate purchase price of approximately $ 200,000 ; (iii) Cristian Luput purchased 22,133 shares of our Common Stock and warrants to purchase up to 22,133 shares of our Common Stock for an aggregate purchase price of approximately $ 50,000 ; and (iv) Steven Chaouki purchased 22,133 shares of our Common Stock and warrants to purchase up to 22,133 shares of our Common Stock for an aggregate purchase price of approximately $ 50,000 . In addition, the son of Company director Stan Smith purchased 40,000 shares and 40,000 warrants for an aggregate purchase price of approximately $ 90,360 and 5 % stockholder FGMK Business Holdings, LLC purchased 243,470 shares and 243,470 warrants for a purchase price of approximately $ 550,000 . The following Company directors participated in the December 2024 private placement as follows: (i) Stan Smith purchased 25,000 shares of our Common Stock and warrants to purchase up to 25,000 shares of our Common Stock for an aggregate purchase price of approximately $ 46,800 ; and (ii) Ramiro Guerrero purchased 54,518 shares of our Common Stock and warrants to purchase up to 53,418 shares of our Common Stock for an aggregate purchase price of approximately $ 100,000 . In addition, Sylvia Guerrero, the sister of one of the Company directors, purchased 5,341 shares and 5,341 warrants for an aggregate purchase price of approximately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3. ACCRUED EXPENSES As of December 31, 2024 and 2023, accrued expenses consisted of the following:
December 31, December 31,
2024 2023
Bonus $ 941,098 $ 786,999
Professional fees 123,317 77,942
Research and development costs 1,035,355 998,838
Accrued severance — 824,435
Other 217,832 610,393
Total accrued expenses $ 2,317,602 $ 3,298,607 Accrued Bonus During the years ended December 31, 2024 and 2023 , the Company accrued $ 941,098 and $ 786,999 , respectively, in bonus expense relating to employees and officers of the Company. In April 2024, the Compensation Committee determined that bonuses relating to 2023 would not be paid to all executive and non-executive employees. This change in estimated bonuses was recorded against the same general ledger accounts that the original estimate was recorded to and is reflected within the general and administrative expenses and research and development expenses on the statement of operations for the year ended December 31, 2024. Accrued Severance On November 10, 2023, Joseph McGuire and Dr. Mihail Obrocea were terminated from their positions as Chief Financial Officer (and principal financial and accounting officer) and Chief Medical Officer, respectively, of the Company, effective immediately, as part of the Company’s effort to streamline operations. Mr. McGuire’s and Dr. Obrocea’s terminations were not based on any disagreement with the Company’s operations, policies or practices. The accrued severance included in accrued expense was $ 824,435 as of December 31 ,2023. The accrued severance was paid in 2024. There was no accrued severance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Liabilities</t>
        </is>
      </c>
      <c r="B4" s="4" t="inlineStr">
        <is>
          <t xml:space="preserve">4. FAIR VALUE OF FINANCIAL LIABILITIES Derivative Liability Financial liabilities consisting of warrant liabilities measured at fair value on a recurring basis are summarized below. The fair value of the warrant liabilities recorded are as follows:
Fair value at December 31, 2024
Total Level 1 Level 2 Level 3
Liabilities:
Warrant liability 2,690,605 — — 2,690,605
Total liabilities $ 2,690,605 $ — $ — $ 2,690,605
Fair value at December 31, 2023
Total Level 1 Level 2 Level 3
Liabilities:
Warrant liability 2,152,188 — — 2,152,188
Total liabilities $ 2,152,188 $ — $ — $ 2,152,188 During the years ended December 31, 2024 and 2023 , the Company had warrant liabilities of $ 2,690,605 and $ 2,152,188 , respectively. The table below provides a summary of the changes in fair value of the warrant liabilities measured on a recurring basis using significant unobservable inputs (Level 3):
Years Ended December 31,
Warrant liabilities: 2024 2023
Balance, beginning of period $ 2,152,188 $ 245,341
Issuance of warrants 3,917,630 2,111,977
Exercise of warrants ( 3,191,675 ) —
Amendment of warrants ( 6,870,296 ) —
Loss (gain) on fair value of warrant liability 6,682,758 ( 205,130 )
Balance, end of period $ 2,690,605 $ 2,152,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5. STOCKHOLDERS’ EQUITY Follow-on Offering On April 27, 2023 the Company sold 2,555,500 shares of the Company’s Common Stock at a public offering price of $ 2.25 per share in an underwritten public offering, including the full exercise of the overallotment option. ThinkEquity LLC served as the underwriter in the offering. The total net proceeds of $ 4,156,859 after deducting underwriting discounts and other offering expenses payable by the Company. At-the-Market Equity Offering (ThinkEquity) On September 1, 2023, the Company entered into an “at-the-market" Sales Agreement (the “Sales Agreement”) with ThinkEquity LLC (the “Sales Agent”), pursuant to which the Company may offer and sell, from time to time, through the Sales Agent, shares (the “Shares”) of the Company’s Common Stock, par value $ 0.0001 per share (the “Common Stock”), having an aggregate offering price of up to $ 7,000,000 , subject to the terms and conditions of the Sales Agreement. The Shares will be offered and sold pursuant to the Company’s prospectus supplement (the “Prospectus Supplement”), filed September 1, 2023 with the Securities and Exchange Commission (the “SEC”), to the prospectus forming a part of the Company’s shelf Registration Statement on Form S-3 (File No. 333-273984) filed by the Company with the SEC on August 15, 2023 and declared effective by the SEC on August 23, 2023. In October and November 2023, the Company sold 758,388 shares of Common Stock through the Sales Agreement for net proceeds of $ 1,238,688 after deducting underwriting discounts and other offering expenses payable by the Company. The Sales Agreement was terminated on November 15, 2023. Of the $ 1,238,688 , $ 84,251 was allocated and classified as a warrant liability. Registered Direct Offering On November 17, 2023, the Company entered into a registered direct offering pursuant to the Company’s prospectus supplement (the “Prospectus Supplement”), filed September 1, 2023 with the Securities and Exchange Commission (the “SEC”), to the prospectus forming part of the Company’s shelf Registration Statement on Form S-3 (File No. 333-273984) filed by the Company with the SEC on August 15, 2023 and declared effective by the SEC on August 23, 2023, and a prospectus supplement dated as of November 15, 2023, (the “Offering”) by the Company for an aggregate of 2,424,243 shares of Common Stock, par value $ 0.0001 per share (“the Common Stock”) pursuant to an Engagement Agreement dated as of November 4, 2023, by and between the Company and H.C. Wainwright &amp; Co., LLC (“Wainwright”) for net proceeds of $ 3.4 million after deducting underwriting discounts and other offering expenses payable by the Company. Of the $ 3.4 million, $ 2.0 million was allocated and classified as warrant liability. At-the-Market Offering (H.C. Wainwright) On February 14, 2024, the Comany entered into an At The Market Offering Agreement (the “ATM Agreement”) with H.C. Wainwright &amp; Co., LLC (“Wainwright”), to sell shares of its Common Stock having an aggregate sales price of up to $ 1,445,000 , from time to time, through an “at-the-market offering” program under which Wainwright will act as sales agent. Effective March 25, 2024, the Company filed a prospectus supplement to amend, supplement and supersede certain information contained in the earlier prospectus and prospectus supplement, which increased the number of shares of Common Stock the Company may offer and sell under the ATM Agreement to an aggregate offering price of up to $ 4,950,000 from time to time. Effective May 15, 2024, the Company filed a prospectus supplement to amend, supplement and supersede certain information contained in the earlier prospectus and prospectus supplement, which increased the number of Shares the Company may offer and sell under the ATM Agreement to an aggregate offering price of up to $ 11,280,000 from time to time. Effective December 23, 2024, the Company filed a prospectus supplement to amend, supplement and supersede certain information contained in the earlier prospectus and prospectus supplement, which increased the number of Shares the Company may offer and sell under the ATM Agreement to an aggregate offering price of up to $ 30,000,000 from time to time. As of the date of this Annual Report, the Company has sold 3,940,683 shares of its Common Stock under the ATM Agreement at an average price of $ 2.95 per share, resulting in aggregate gross proceeds of approximately $ 11,633,086 , for which we paid Wainwright $ 348,993 in commissions resulting in net proceeds to us of approximately $ 11,284,093 . Private Placements On March 14, 2024, the Company issued and sold 2,496,318 shares of our Common Stock and warrants to purchase 2,496,318 shares of its Common Stock in a private placement to certain accredited investors and to our participating directors pursuant to securities purchase agreements dated March 11, 2024 at a price $ 1.17 per share, for which we received gross proceeds of approximately $ 2.92 million. The warrants are exercisable at a price per Share of $ 1.30 , which price represents the greater of the book or market value of the stock on the date the purchase agreement was executed, are exercisable commencing six-months following issuance and have a term of five and a half years from the initial issuance date. The securities sold to the Company's directors participating in the March 14, 2024 private placement were issued pursuant to the MAIA 2021 Plan. On March 28, 2024, the Company issued and sold 578,643 shares of our Common Stock and warrants to purchase 578,643 shares of its Common Stock in a private placement to certain accredited investors pursuant to securities purchase agreements dated March 25, 2024 at a price of $ 2.295 per share, for which we received gross proceeds of approximately $ 1.33 million. The warrants are exercisable at a price per Share of $ 2.55 , which price represents the greater of the book or market value of the stock on the date the purchase agreement was executed, are exercisable commencing six-months following issuance and have a term of five and a half years from the initial issuance date. On April 25, 2024, the Company issued and sold 494,096 shares of its Common Stock and warrants to purchase 494,096 shares of our Common Stock in a private placement to certain accredited investors and to our participating directors pursuant to securities purchase agreements dated April 22, 2024 at a price of $ 2.034 per share, for which we received gross proceeds of approximately $ 1.0 million. The warrants are exercisable at a price per Share of $ 2.26 , which price represents the greater of the book or market value of the stock on the date the purchase agreement was executed, are exercisable commencing six-months following issuance and have a term of five and a half years from the initial issuance date. The securities sold to the Company's directors participating in the April 25, 2024 private placement were issued pursuant to the MAIA 2021 Plan. On November 1, 2024, the Company issued and sold 1,079,784 shares of its Common Stock and warrants to purchase 1,079,784 shares of our Common Stock in a private placement to certain accredited investors and to our participating directors pursuant to securities purchase agreements dated October 28, 2024 at a price of $ 2.259 per share, for which we received gross proceeds of approximately $ 2.44 million. The warrants are exercisable at a price per Share of $ 2.51 , which price represents the greater of the book or market value of the stock on the date the purchase agreement was executed, are exercisable commencing six-months following issuance and have a term of five and a half years from the initial issuance date. The securities sold to the Company's directors participating in the November 1, 2024 private placement were issued pursuant to the MAIA 2021 Plan. On December 13, 2024, the Company issued and sold 507,364 shares of its Common Stock and warrants to purchase 507,364 shares of our Common Stock in a private placement to certain accredited investors and to our participating directors pursuant to securities purchase agreements dated December 9, 2024 at a price of $ 1.872 per share, for which we received gross proceeds of approximately $ 950,000 . The warrants are exercisable at a price per Share of $ 2.08 , which price represents the greater of the book or market value of the stock on the date the purchase agreement was executed, are exercisable commencing six-months following issuance and have a term of five and a half years from the initial issuance date. The securities sold to the Company's directors participating in the December 13, 2024 private placement were issued pursuant to the MAIA 2021 Plan. MAIA Biotechnology, Inc. Restricted Stock Awards During the year ended December 31, 2023, the Company expensed $ 731,661 for investor and media relation services related to the grant of 291,469 restricted shares of Common Stock. There are no unvested restricted shares as of December 31, 2023. During the year ended December 31, 2024, the Company expensed $ 179,490 for investor services and accounting, tax and valuation services related to the grant of 75,550 restricted shares of Common Stock. There are no unvested restricted shares as of December 31, 2024. MAIA Stock Warrants In January 2022, the Company and certain warrant holders executed waivers related to the acceptance and approval of an amendment to the holders’ warrant agreements originally issued between May 6, 2020 and February 26, 2021 in connection with the Company’s issuance of convertible notes. The amendment removed the IPO expiration provision from the warrant agreements, and the warrants are now only to be exercisable, in whole or in part, during the exercise period ending on the earliest to occur of: (a) various dates in 2028 as stated within the warrant agreements; or (b) immediately prior to the closing of a change of control. The value of the warrant modification to the 144,497 warrants was calculated using the Black-Scholes-Merton option pricing model. The incremental fair value attributable to the modified awards compared to the original awards immediately prior to the modification was calculated at $ 450,578 and was treated as a deemed dividend and is reflected as “Deemed dividend on warrant modification” in the accompanying statement of operations. During January 2022, warrants were exercised, resulting in the issuance of 61,111 shares of MAIA Common Stock for proceeds of $ 110,000 . During May 2022, warrants were exercised, resulting in the issuance of 153,000 shares of Common Stock for proceeds of approximately $ 275,400 . Another 394,501 warrants were exercised with a cashless exercise assuming the fair market value of $ 9.00 per share resulting in the issuance of 315,601 shares of Common Stock. At the closing of the initial public offering, 20,520 warrants with an exercise price of $ 5.00 per share expired. Concurrently with the closing of the Company’s initial public offering, the Company issued warrants to purchase an aggregate of up to 100,000 shares of its Common Stock to the Representative or its designees, at an exercise price of $ 6.25 per share (the “Representative’s Warrants”). The Representative’s Warrants are exercisable beginning on January 23, 2023 , and expire on July 27, 2027 , pursuant to the terms and conditions of the Representative’s Warrants. On August 3, concurrently with the full exercise of the Underwriter’s over-allotment option, the Company issued additional warrants to purchase an aggregate of up to 15,000 shares of its Common Stock to the Representative or its designees on the same terms. The warrants are not indexed to the Company’s own stock and therefore meet the definition of a derivative liability. The warrants are liability classified instruments and were initially recorded as $ 343,735 , which was the value determined using the Black-Scholes-Merton method using a term of five years , risk free interest rate of 2.82 % and volatility of 77.5 %. As of December 31, 2024 and December 31, 2023 the Company remeasured the warrant liability resulting in a value of $ 71,672 and $ 40,211 , respectively. The loss on remeasurement of the warrant liability in the amount of $ 31,461 and $ 205,130 was included in other (expense) income for the years ended December 31, 2024 and December 31, 2023, respectively. Concurrently with the closing of the Company’s follow-on offering, the Company issued warrants to purchase an aggregate of up to 127,775 shares of its Common Stock to the Representative or its designees, at an exercise price of $ 2.81 per share (the “Follow-On Representative’s Warrants”). The Follow-On Representative’s Warrants are exercisable beginning on October 24, 2023 , and expire on April 24, 2028 , pursuant to the terms and conditions of the Follow-On Representative’s Warrants. The Follow-On Representative’s Warrants are equity classified instruments and the value of the Follow-On Representative’s Warrants determined using the Black-Scholes-Merton method was $ 241,109 using the term of five years , risk free interest rate of 4.09 % and volatility of 86.3 %. During 2024, 116,532 warrants were exercised on various dates in cashless exercises and the investors were issued 22,869 shares of Common Stock. As of December 31, 2024, there are 11,243 warrants exercisable through April 24, 2028. On November 9, 2023, the Company issued warrants to purchase an aggregate of up to 239,234 shares of its Common Stock to Alumni Capital LP, at an exercise price of $ 2.09 per share. The warrants are exercisable beginning on November 10, 2023 , and expire on November 10, 2027 , pursuant to the terms and conditions of the warrants. The warrants are not indexed to the Company’s own stock and therefore meet the definition of a derivative liability. On November 13, 2023, 131,578 warrant shares vested in accordance with the terms. The warrants are liability classified instruments and were initially recorded as $ 84,251 , which was the value determined using the Black-Scholes-Merton method using a term of 3.87 years, risk free interest rate of 3.93 % and volatility of 90.0 %. Laidlaw &amp; Company Ltd. acted as the financial advisor to the Company in connection with the warrant and were paid a cash fee of $ 13,750 . The warrants were exercised on May 22, 2024 in a cashless exercise and Alumni was issued 54,976 shares of Common Stock. The Company remeasured the warrant liability at the time of the exercise resulting in a value of $ 375,705 . The loss on remeasurement of the warrant liability in the amount of $ 291,454 and $ 0 was included in other (expense) income for the years ended December 31, 2024 and December 31, 2023, respectively. On November 17, 2023, the Company issued warrants concurrently with the Company’s registered direct offering to purchase an aggregate of up to 2,424,243 shares of its Common Stock to the investors in a registered direct offering at an exercise price of $ 1.86 per share (subject to customary adjustments set forth in the warrants). The warrants are exercisable six months following issuance and have a term of five years from the initial exercise date. The warrants contain customary anti-dilution adjustments to the exercise price, including share splits, share dividends, rights offerings and pro rata distributions. The warrants are not indexed to the Company’s own stock and therefore meet the definition of a derivative liability. The warrants are liability classified instruments and were initially recorded as $ 1,903,915 , which was the value determined using the Black-Scholes-Merton method using a term of 5.38 years, risk free interest rate of 3.85 % and volatility of 90.0 %. In 2024, 909,091 warrants were exercised on various dates in cashless exercises and the investor was issued 458,726 shares of Common Stock. The Company remeasured the warrant liability of the exercised warrants at the time of exercise resulting in a value of $ 2,815,970 . The loss on remeasurement of the warrant liability $ 3,101,533 and $ 0 was included in other (expense) income for the years ended December 31, 2024 and December 31, 2023, respectively. On November 17, 2023, concurrently with the closing of the Company’s registered direct offering, the Company issued warrants to purchase an aggregate of 169,697 shares of its Common Stock to the Representative or its designees, at an exercise price of $ 2.06 per share. These representative’s warrants were exercisable beginning November 15, 2023 , and expire on November 15, 2028 , pursuant to their terms and conditions. The representative’s warrants are not indexed to the Company’s own stock and therefore meet the definition of a derivative liability. The representative’s warrants are liability classified instruments and were initially recorded as $ 123,811 , which was determined using the Black-Scholes-Merton method using a term of 4.88 years, risk free interest rate of 3.84 % and volatility of 90.0 %. As of December 31, 2024 and December 31, 2023, the Company remeasured the warrant liability resulting in a value of $ 230,038 and $ 123,811 , respectively. The loss on remeasurement of the warrant liability in the amount of $ 106,227 and $ 0 is included in other (expense) income for the years ended December 31, 2024 and December 31, 2023, respectively. Concurrently with the closing of the Company’s private placement on March 14, 2024, the Company issued warrants to purchase an aggregate of up to 2,496,318 shares of its Common Stock to the investors in the private placement, at an exercise price of $ 1.30 per share are exercisable beginning on September 14, 2024 , and expire on September 14, 2029 . The warrants issued were divided into two groups: warrants issued to directors and warrants issued to non-affiliated investors. The warrants to purchase 452,731 shares of the Company’s Common Stock issued to directors were deemed options issued under the MAIA 2021 Plan and are equity classified instruments, and the value of these warrants determined using the Black-Scholes-Merton method was $ 230,685 using a term of 5.5 years, risk free interest rate of 4.20 % and volatility of 95 %. The warrants to purchase 2,043,587 share of the Company’s Common Stock issued to non-affiliated investors were not indexed to the Company’s own stock and therefore met the definition of a derivative liability. The warrants issued to non-affiliated investors were liability classified instruments when issued and were initially recorded at a value of $ 2,049,600 , which was determined using the Black-Scholes-Merton method using a term of 5.5 years, risk free interest rate of 4.20 % and volatility of 95.0 %. In May 2024, the Company amended the warrant agreements to adjust them to be indexed to the Company’s own stock, and they were therefore reclassed to equity classified instruments in a non-cash transaction. When the warrant agreements were amended, the Company remeasured the warrant liability resulting in a final warrant value of $ 5,089,063 . The warrant liability for these warrants was removed and equity was increased by $ 5,089,063 to account for the equity classification. The loss on the remeasurement of the warrant liability in the amount of $ 3,039,463 and $ 0 is included in other (expense) income for the years ended December 31, 2024 and December 31, 2023, respectively. Concurrently with the closing of the Company’s private placement offering on March 28, 2024, the Company issued warrants to purchase an aggregate of up to 578,643 shares of its Common Stock to the investors in the private placement at an exercise price of $ 2.55 per share. The warrants are exercisable beginning on September 28, 2024 , and expire on September 28, 2029 . The warrants were not indexed to the Company’s own stock and therefore meet the definition of a derivative liability. The warrants were liability classified instruments when issued and were initially recorded at a value of $ 1,190,111 , which was determined using the Black-Scholes-Merton method using a term of 5.5 years, risk free interest rate of 4.20 % and volatility of 95.0 %. In May 2024, the Company amended the warrant agreements related to 437,031 warrants to adjust them to be indexed to the Company’s own stock, and they were therefore reclassed to equity classified instruments in a non-cash transaction. When the warrants agreements were amended, the Company remeasured the warrant liability resulting in a final warrant value of $ 1,011,562 . The warrant liability for these 437,031 warrants was removed and equity was increased by $ 1,011,562 to account for the equity classification. The loss on the remeasurement of the warrant liability in the amount of $ 112,708 and $ 0 is included in other (expense) income for the years ended December 31, 2024 and December 31, 2023, respectively. The remaining 141,612 warrants remain liability classified instruments. As of December 31, 2024 and December 31, 2023, the Company remeasured the warrant liability, resulting in a value of $ 199,417 and $ 0 , respectively. The gain on remeasurement of the warrant liability in the amount of $ 91,840 and $ 0 is included in other (expense) income for the years ended December 31, 2024 and December 31, 2023, respectively. Concurrently with the closing of the Company’s private placement offering on April 25, 2024, the Company issued warrants to purchase an aggregate of up to 494,096 shares of its Common Stock to the investors in the private placement at an exercise price of $ 2.26 per share. The warrants are exercisable beginning on October 25, 2024 , and expire on October 25, 2029 . The warrants issued were divided into two groups: warrants issued to directors and warrants issued to non-affiliated investors. The warrants to purchase 167,157 shares of the Company’s Common Stock issued to directors were deemed options issued under the MAIA 2021 Plan (as defined below) and are equity classified instruments and the value of these warrants determined using the Black-Scholes-Merton method was $ 346,606 using a term of 5.5 years, risk free interest rate of 4.70 % and volatility of 95 %. The warrants to purchase 326,939 shares of the Company’s Common Stock issued to non-affiliated investors were not indexed to the Company’s own stock and therefore met the definition of a derivative liability. The warrants were liability classified instruments when issued and were initially recorded at a value of $ 677,919 , which was determined using the Black-Scholes-Merton method using a term of 5.5 years, risk free interest rate of 4.70 % and volatility of 95.0 %. In May 2024, the Company amended these warrant agreements to adjust them to be indexed to the Company’s own stock, and they were therefore reclassed to equity classified instruments in a non-cash transaction. When the warrant agreements were amended, the Company remeasured the warrant liability resulting in a final warrant value of $ 769,671 . The warrant liability for these warrants were removed and equity was increased by $ 769,671 to account for the equity classification. The loss on the remeasurement of the warrant liability in the amount of $ 91,572 and $ 0 is included in other (expense) income for the years ended December 31, 2024 and December 31, 2023, respectively. Concurrently with the closing of the Company’s private placement offering on November 1, 2024, the Company issued warrants to purchase an aggregate of up to 1,079,784 shares of its Common Stock to the investors in the private placement at an exercise price of $ 2.51 per share. The warrants are exercisable beginning on May 1, 2025 , and expire on May 1, 2030 . The warrants issued were divided into two groups: warrants issued to directors and warrants issued to non-affiliated investors. The warrants to purchase 232,800 shares of the Company’s Common Stock issued to directors were deemed options issued under the MAIA 2021 Plan (as defined below) and are equity classified instruments and the value of these warrants determined using the Black-Scholes-Merton method was $ 494,851 using a term of 5.5 years, risk free interest rate of 4.22 % and volatility of 95 %. The warrants to purchase 846,984 shares of the Company’s Common Stock issued to non-affiliated investors are indexed to the Company’s own stock, and they were therefore equity classified instruments and the value of these warrants determined using the Black-Scholes-Merton method was $ 1,800,389 using a term of 5.5 years, risk free interest rate of 4.22 % and volatility of 95 %. Concurrently with the closing of the Company’s private placement offering on December 13, 2024, the Company issued warrants to purchase an aggregate of up to 507,364 shares of its Common Stock to the investors in the private placement at an exercise price of $ 2.08 per share. The warrants are exercisable beginning on June 13, 2025 , and expire on June 13, 2030 . The warrants issued were divided into two groups: warrants issued to directors and warrants issued to non-affiliated investors. The warrants to purchase 78,418 shares of the Company’s Common Stock issued to directors were deemed options issued under the MAIA 2021 Plan (as defined below) and are equity classified instruments and the value of these warrants determined using the Black-Scholes-Merton method was $ 116,151 using a term of 5.5 years, risk free interest rate of 4.25 % and volatility of 95 %. The warrants to purchase 428,946 shares of the Company’s Common Stock issued to non-affiliated investors are indexed to the Company’s own stock and they were therefore equity classified instruments and the value of these warrants determined using the Black-Scholes-Merton method was $ 635,345 using a term of 5.5 years, risk free interest rate of 4.25 % and volatility of 95 %.
Warrants Weighted Weighted
Balance at January 1, 2024 3,650,278 $ 2.82 5.00
Issued 4,225,099 1.87 —
Exercised ( 1,157,201 ) 1.98 —
Expired — — —
Balance at December 31, 2024 6,718,176 $ 2.37 4.56
Warrants Weighted Weighted
Balance at January 1, 2023 796,985 $ 6.04 5.16
Issued 2,853,293 1.93 —
Exercised — — —
Expired — — —
Balance at December 31, 2023 3,650,278 $ 2.82 5.00 The Company's warrant liability, which relates to warrants to purchase shares of common stock, is measured at fair value at each reporting period and changes in fair value are recorded in other income (expense) within the statement of operations until the warrants are exercised, expire, or are reclassified to stockholders' equity. The weighted-average fair values of warrants issued during the years ended December 31, 2024 and 2023 were $ 1.87 and $ 1.93 , respectively. The warrants vested as of December 31, 2024 and 2023 were 5,442,246 and 3,650,278 , respectively.
2024 2023
Risk-free interest rate 4.2 % - 4.7 % 3.8 % - 4.6 %
Expected term (in years) 5.5 3.6 - 5.4
Expected volatility 95 % 85 % - 92 %
Expected dividend yield —% —% MAIA Biotechnology, Inc. Stock Award Plans In 2018, the Company adopted the MAIA Biotechnology, Inc. 2018 Stock Option Plan (the “MAIA 2018 Plan”). MAIA’s board of directors administers the MAIA Plan for the purposes of attracting, retaining, and motivating key employees, directors, and consultants of MAIA. The terms of the MAIA 2018 Plan continue to govern the 1,773,912 options outstanding in the plan of December 31, 2024. In 2020, the Company adopted the MAIA Biotechnology, Inc. Amended and Restated 2020 Equity Incentive Plan (the “MAIA 2020 Plan’’), also administered by the board of directors. The MAIA 2020 Plan permitted awards to take the form of stock options, restricted stock and restricted stock units. The terms of the MAIA 2020 Plan continue to govern the 3,503,589 options outstanding in the plan as of December 31, 2024 . There are no shares reserved for future issuance in the MAIA 2018 Plan or the MAIA 2020 Plan. On August 1, 2022 the Company approved the MAIA Biotechnology, Inc. 2021 Equity Incentive Plan (the “MAIA 2021 Plan’’) with 1,909,518 shares of Common Stock reserved for issuance. On May 25, 2023, the MAIA 2021 Plan was amended to include an automatic increase to the plan in an amount equal to ten percent ( 10 %) of the total number of shares of stock outstanding on a fully diluted basis on December 31 of the preceding calendar year (the “Increase Date”); provided that, the board of directors may act prior to any Increase Date to provide that there will be no increase for such year or that the increase for such year will be a lesser number of shares of stock. Pursuant to the automatic increase provision, on May 25, 2023, the amount reserved for issuance under the MAIA 2021 Plan increased by 1,956,993 based on the fully diluted shares outstanding as of December 31, 2022. Pursuant to the automatic increase provision, on April 23, 2024, the amount reserved for issuance under the MAIA 2021 Plan increased by 2,838,668 based on the fully diluted shares outstanding as of December 31, 2023. As of December 31, 2024, there were 1,790,744 shares of Common Stock available for future issuance under the MAIA 2021 Plan and 4,492,491 options outstanding in the MAIA 2021 Plan. On December 31, 2024, the Company’s board of directors increased the amount of shares available under the 2021 Plan by 2,250,000 shares effective January 1, 2025 pursuant to the annual increase provision, based on the fully diluted shares outstanding as of December 31, 2024 (and the discretion of the board to authorize less than 10 % of such amount). Stock options are to be granted with an exercise price which is at least equal to the stock’s estimated fair value at the date of grant, and with a contractual term of no more than ten years from the date of grant. In the case of an option granted to a 10 % stockholder, the exercise price shall be generally no less than 110 % of the fair market value per share on the date of grant, and the contractual term shall be seven years . Outstanding options awarded under the MAIA 2021 Plan may, but need not, vest and therefore become exercisable in periodic installments that may, but need not, be equal. The option may be subject to other terms and conditions as to the time or times when it may be exercised (which may be based on performance or other criteria) as the board of directors may deem appropriate. Unexercised options are canceled ninety days after termination of an employee, director, founder, or consultant. Unexercised options are canceled immediately if an employee, director, founder, or consultant is terminated for cause; under certain other circumstances, the period to cancellation may differ as described in the respective plan documents. Certain clauses in the Plans also govern the Company’s exercise repurchase rights and various other features of awards granted under the plans. As of December 31, 2024, stock options and restricted stock have been awarded pursuant to the MAIA stock award plans. The following table summarizes the activity and information regarding MAIA's outstanding and exercisable options classified as equity awards as of December 31, 2024:
Options Outstanding Weighted Weighted Aggregate
Balance at January 1, 2024 7,750,152 $ 2.53 7.30 —
Granted 3,043,874 2.41
Exercised ( 120,110 ) 1.81
Cancelled/forfeited ( 903,924 ) 3.30
Balance at December 31, 2024 9,769,992 $ 2.43 6.68 $ 1,592,474
Options exercisable at December 31, 2024 7,628,139 $ 2.43 6.14 $ 1,345,900 The value of option grants are calculated using the Black-Scholes-Merton option pricing model with the following assumptions for options granted during the years ended December 31, 2024 and 2023.
2024 2023
Risk-free interest rate 3.51 % - 4.77 % 3.64 % - 4.89 %
Expected term (in years) 5 - 6.25 5 - 6.25
Expected volatility 95.0 % - 152.5 % 99.6 % - 117.4 %
Expected dividend yield — — The weighted-average fair values of stock options issued during the years ended December 31, 2024 and 2023 w ere $ 2.41 and $ 2.55 , respectively. As of December 31, 2024 , the total unrecognized compensation related to unvested employee and non-employee stock option awards granted was $ 2,667,623 which the Company expects to recognize over a weighted average period of approximately 2.20 years. Stock based compensation related to the Company’s stock plans are as follows:
Years Ended
December 31,
2024 2023
General and administrative $ 1,274,206 $ 1,496,383
Research and development 638,538 1,592,920
Total stock-based compensation $ 1,912,744 $ 3,089,3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Retirement Plan</t>
        </is>
      </c>
      <c r="B1" s="2" t="inlineStr">
        <is>
          <t>12 Months Ended</t>
        </is>
      </c>
    </row>
    <row r="2">
      <c r="B2" s="2" t="inlineStr">
        <is>
          <t>Dec. 31, 2024</t>
        </is>
      </c>
    </row>
    <row r="3">
      <c r="A3" s="3" t="inlineStr">
        <is>
          <t>Defined Benefit Plan [Abstract]</t>
        </is>
      </c>
      <c r="B3" s="4" t="inlineStr">
        <is>
          <t xml:space="preserve"> </t>
        </is>
      </c>
    </row>
    <row r="4">
      <c r="A4" s="4" t="inlineStr">
        <is>
          <t>Employee Retirement Plan</t>
        </is>
      </c>
      <c r="B4" s="4" t="inlineStr">
        <is>
          <t xml:space="preserve">6. EMPLOYEE RETIREMENT PLAN Our eligible employees have been permitted to participate in our 401(k) beginning October 1, 2022. Participation in the 401(k) plan is offered for the benefit of our employees, including our named executive officers, who remain employed with us, and who satisfy certain eligibility requirements. We match employee contributions using a benchmark to industry standards. The Company will make a safe harbor matching contribution equal to 100 % of employee salary deferrals that do not exceed 1 % of their compensation plus 50 % of their salary deferrals between 1 % and 6 % of their compensation. The 2024 Company match is immaterial. Under the 401(k) plan, eligible employees may elect to defer a portion of their compensation, within the limits prescribed by the Code, on a pre-tax or after-tax (Roth) basis, through contributions to the 401(k) plan. The 401(k) plan is intended to qualify under Sections 401(a) and 501(a) of the Code. As a tax-qualified retirement plan, pre-tax contributions to the 401(k) plan and earnings on those pre-tax contributions are not taxable to the employees until distributed from the 401(k) plan, and earnings on Roth contributions are not taxable when distributed from the 401(k)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From time to time, the Company is involved in legal actions and claims arising in the normal course of business. Management believes there are no matters which will have a material adverse effect on the Company's financial position, operations or cash flows. Patent Licensing, Sponsored Research, and Patent &amp; Technology Agreements THIO - In November 2018 and as amended in December 2020, the Company entered into a Global Patent Licensing Agreement (“PLA”) titled “Patent and Technology License Agreement AGT. NO. L2264 - MAIA Biotechnology” with the University of Texas Southwestern (“UTSW”) to license patent families for a specific compound (“THIO”) from UTSW to MAIA. The agreement, as amended, has a term of 20 years. The agreement requires MAIA to reimburse UTSW for agreed-upon expenses related to THIO. The agreement requires certain payments upon assignment of the license to a third party as well as upon reaching specific milestones, ranging between $ 1,000,000 and $ 50,000,000 , not to exceed a combined milestone payment total of $ 112,000,000 . As of December 31, 2024 , no assignment has occurred and none of the defined milestones have been completed and therefore no payments are due to UTSW related to the milestones. The agreement requires royalties of 2 - 4 % (depending on THIO reaching specified sales levels in the respective jurisdictions) royalty payments on net sales up to $1,000,000,000, and 2.5 - 5 % on net sales above $1,000,000,000. Also in December 2020, the Company entered into a second license agreement with UTSW titled “Patent and Technology License Agreement AGT. NO. L3648 — MAIA Biotechnology” pursuant to which UTSW is licensing an additional compound to MAIA. The agreement has a term of 20 years and requires the Company to reimburse UTSW for certain agreed-upon expenses. The agreement requires certain payments upon assignment of the license to a third party as well as upon reaching specific milestones, ranging between $ 1,000,000 and $ 50,000,000 , not to exceed a combined milestone payment total of $ 112,000,000 . As of December 31, 2024 , no assignment has occurred and none of the defined milestones have been completed and therefore no payments are due to UTSW related to the milestones. The agreement requires royalties of 2 - 4 % (depending on THIO reaching specified sales levels in the respective jurisdictions) royalty payments on net sales up to $1,000,000, and 2.5 - 5 % on net sales above $1,000,000,000. The Company will also pay UTSW running royalties on a yearly basis as a percentage of Net Sales of the Company or its sublicensee. 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 The royalty obligations continue on a country-by-country basis until the later of expiration of the last Valid Claim in each country or ten ( 10 ) years after the First Commercial Sale (as defined in UTSW2 Agreement) in each country. Regeneron - In February 2021, the Company reached an agreement with Regeneron Pharmaceuticals, Inc. ("Regeneron") to perform one clinical trial for the treatment of patients with Non-Small Cell Lung Cancer (NSCLC) involving a Regeneron drug candidate that utilizes one of the Company's compounds/agents. The Company is responsible for all costs of the study with Regeneron supplying their drug cemiplimab representing a cost savings for the Company. The overall term of the agreement is for five years unless earlier terminated for certain reasons as defined in the agreement. Either party may terminate a study plan in the event that patient screening for the clinical study does not commence within twelve (12) months after (a) the Effective Date, with respect to the initial study, or (b) the execution of the applicable study plan, with respect to each other study. If either party terminates a study plan, the Company shall reimburse Regeneron for the Regeneron product it received in connection with such study plan based on the actual out-of-pocket cost to Regeneron of such Regeneron product. The THIO-101 study protocol was amended in December 2024 to increase the number of patients enrolled in an expansion arm to further evaluate efficacy of the treatment in third-line NSCLC patients resistant to checkpoint inhibitor and chemotherapy. As of December 31, 2024 neither party has terminated the agreement. BeiGene - In December 2024, the Company reached an agreement with BeiGene Swizerland GmbH, ("BeiGene") to perform certain clinical trials for the treatment of patients with small cell lung cancer (SCLC), liver cancer (HCC), and colorectal cancer (CRC) involving a BeiGene drug candidate that utilizes one of the Company's compounds/agents. The Company is responsible for all costs of the study with BeiGene supplying their drug tislelizumab representing a cost savings for the Company. The overall term of the agreement is for seven years unless earlier terminated for certain reasons as defined in the agreement. As of December 31, 2024 neither party has terminated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Company's net deferred tax assets consist of the following components:
December 31,
2024 2023
Deferred tax assets:
Net operating loss carryforwards $ 8,238,806 $ 5,226,712
Stock-based compensation 1,753,825 1,378,351
Research and development 4,622,097 3,183,980
Accrued compensation 524,012 584,001
Other 49,420 —
Total net deferred tax assets before valuation allowance 15,188,160 10,373,044
Valuation allowance ( 15,188,160 ) ( 10,373,044 )
Net deferred tax asset $ — $ — At December 31, 2024 , the Company has unused U.S. federal and state net operating loss (“NOL”) carryforwards of $ 35.5 million that may be applied against future taxable income. The state NOL carryforwards begin to expire in 2030 . The U.S. federal NOL carryforwards may be carried forward indefinitely, however are limited to 80 percent of taxable income. The Company has unused Australian NOL carryforwards of $ 0.2 million that may be carried forward indefinitely. The Company has unused U.S. federal research and development (“R &amp; D”) tax credits of $ 0.5 million that begin to expire in 2041 . The use of the Company’s NOL and R &amp; D credit carryforwards may, however, be subject to limitations as a result of an ownership change. A corporation undergoes an “ownership change,” in general, if a greater than 50% change (by value) in its equity ownership by one or more five‑percent stockholders (or certain groups of non-five-percent stockholders) over a three-year period occurs. After such an ownership change, the corporation’s use of its pre-change NOL carryforwards and other pre‑change tax attributes to offset its post-change income is subject to an annual limitation determined by the equity value of the corporation on the date the ownership change occurs multiplied by a rate determined monthly by the Internal Revenue Service. If an ownership change occurs and if the Company earns net taxable income, the Company’s ability to use its pre-change NOLs to offset U.S. federal and taxable income would be subject to these limitations, which could potentially result in increased future tax liability compared to the tax liability the Company would incur if its use of NOL carryforwards were not so limited. In addition, for state income, franchise and similar tax purposes, there may be periods during which the use of NOL carryforwards is suspended or otherwise limited, which could accelerate or permanently increase the Company’s state income, franchise, or similar taxes. In accordance with ASC 740, “Income Taxes,” the Company recorded a valuation allowance to fully offset its deferred tax assets, because it is not more likely than not that the Company will realize future benefits associated with these deferred tax assets at December 31, 2024 and 2023 .The valuation allowance increased by approximately $ 4.8 million and $ 4.1 million during the years ended December 31, 2024 and 2023, respectively, mainly due to increases in the NOL carryforward and other deferred tax assets. The Company will continue to assess the realizability of the deferred tax assets at each interim and annual balance sheet date based upon actual and forecasted operating results. The Company incurred a pretax book loss of approximately $ 23.3 million for the year ended December 31, 2024 , and approximately $ 19.8 million for the year ended December 31, 2023. No provision or benefit for U.S. federal, state, or foreign income taxes has been recorded for the years ended December 31, 2024 and 2023, mainly due to net losses incurred by the Company. A provision of approximately $ 2 thousand for Romanian income tax was recorded for the year ended December 31, 2024. No provision for Romanian income tax was recorded for the year ended December 31, 2023, due to a tax exemption. The income tax benefit differs from the benefit that would result from applying federal statutory rates to loss before income taxes as follows:
December 31,
2024 2023
Statutory federal income tax rate 21.0 % 21.0 %
State taxes, net of federal tax benefit 6.3 % 1.1 %
Stock-based compensation ( 0.9 )% ( 2.2 )%
Warrant amendments ( 6.0 )% — %
Other nondeductible expenses/(nontaxable income) 0.3 % 1.0 %
Change in valuation allowance ( 20.7 )% ( 20.9 )%
Income tax benefit — % — %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id not have any significant unrecognized tax benefits during the years ended December 31, 2024 and 2023 . The Company files income tax returns in the U.S. federal jurisdiction, several U.S. States, Australia, and Romania. The Company’s tax returns since inception remain open to examination by th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9601298</v>
      </c>
      <c r="C3" s="6" t="n">
        <v>7150695</v>
      </c>
    </row>
    <row r="4">
      <c r="A4" s="4" t="inlineStr">
        <is>
          <t>Prepaid expenses and other current assets</t>
        </is>
      </c>
      <c r="B4" s="5" t="n">
        <v>473834</v>
      </c>
      <c r="C4" s="5" t="n">
        <v>268677</v>
      </c>
    </row>
    <row r="5">
      <c r="A5" s="4" t="inlineStr">
        <is>
          <t>Australia research and development incentives receivable</t>
        </is>
      </c>
      <c r="B5" s="5" t="n">
        <v>77347</v>
      </c>
      <c r="C5" s="5" t="n">
        <v>144680</v>
      </c>
    </row>
    <row r="6">
      <c r="A6" s="4" t="inlineStr">
        <is>
          <t>Total current assets</t>
        </is>
      </c>
      <c r="B6" s="5" t="n">
        <v>10152479</v>
      </c>
      <c r="C6" s="5" t="n">
        <v>7564052</v>
      </c>
    </row>
    <row r="7">
      <c r="A7" s="4" t="inlineStr">
        <is>
          <t>Other assets</t>
        </is>
      </c>
      <c r="B7" s="5" t="n">
        <v>2800</v>
      </c>
      <c r="C7" s="5" t="n">
        <v>2800</v>
      </c>
    </row>
    <row r="8">
      <c r="A8" s="4" t="inlineStr">
        <is>
          <t>Total assets</t>
        </is>
      </c>
      <c r="B8" s="5" t="n">
        <v>10155279</v>
      </c>
      <c r="C8" s="5" t="n">
        <v>7566852</v>
      </c>
    </row>
    <row r="9">
      <c r="A9" s="3" t="inlineStr">
        <is>
          <t>Current liabilities:</t>
        </is>
      </c>
      <c r="B9" s="4" t="inlineStr">
        <is>
          <t xml:space="preserve"> </t>
        </is>
      </c>
      <c r="C9" s="4" t="inlineStr">
        <is>
          <t xml:space="preserve"> </t>
        </is>
      </c>
    </row>
    <row r="10">
      <c r="A10" s="4" t="inlineStr">
        <is>
          <t>Accounts payable</t>
        </is>
      </c>
      <c r="B10" s="5" t="n">
        <v>1512436</v>
      </c>
      <c r="C10" s="5" t="n">
        <v>1638546</v>
      </c>
    </row>
    <row r="11">
      <c r="A11" s="4" t="inlineStr">
        <is>
          <t>Accrued expenses</t>
        </is>
      </c>
      <c r="B11" s="5" t="n">
        <v>2317602</v>
      </c>
      <c r="C11" s="5" t="n">
        <v>3298607</v>
      </c>
    </row>
    <row r="12">
      <c r="A12" s="4" t="inlineStr">
        <is>
          <t>Total current liabilities</t>
        </is>
      </c>
      <c r="B12" s="5" t="n">
        <v>3830038</v>
      </c>
      <c r="C12" s="5" t="n">
        <v>4937153</v>
      </c>
    </row>
    <row r="13">
      <c r="A13" s="3" t="inlineStr">
        <is>
          <t>Long term liabilities:</t>
        </is>
      </c>
      <c r="B13" s="4" t="inlineStr">
        <is>
          <t xml:space="preserve"> </t>
        </is>
      </c>
      <c r="C13" s="4" t="inlineStr">
        <is>
          <t xml:space="preserve"> </t>
        </is>
      </c>
    </row>
    <row r="14">
      <c r="A14" s="4" t="inlineStr">
        <is>
          <t>Warrant liability</t>
        </is>
      </c>
      <c r="B14" s="5" t="n">
        <v>2690605</v>
      </c>
      <c r="C14" s="5" t="n">
        <v>2152188</v>
      </c>
    </row>
    <row r="15">
      <c r="A15" s="4" t="inlineStr">
        <is>
          <t>Total liabilities</t>
        </is>
      </c>
      <c r="B15" s="5" t="n">
        <v>6520643</v>
      </c>
      <c r="C15" s="5" t="n">
        <v>7089341</v>
      </c>
    </row>
    <row r="16">
      <c r="A16" s="4" t="inlineStr">
        <is>
          <t>Commitments and contingencies (Note 7)</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01 par value, 30,000,000 shares authorized at December 31, 2024 and December 31, 2023, 0 shares issued and outstanding</t>
        </is>
      </c>
      <c r="B18" s="4" t="inlineStr">
        <is>
          <t xml:space="preserve"> </t>
        </is>
      </c>
      <c r="C18" s="4" t="inlineStr">
        <is>
          <t xml:space="preserve"> </t>
        </is>
      </c>
    </row>
    <row r="19">
      <c r="A19" s="4" t="inlineStr">
        <is>
          <t>Common stock, $0.0001 par value, 70,000,000 shares authorized at December 31, 2024 and December 31, 2023, 26,157,788 and 16,986,254 shares issued and outstanding at December 31, 2024 and December 31, 2023, respectively</t>
        </is>
      </c>
      <c r="B19" s="5" t="n">
        <v>2616</v>
      </c>
      <c r="C19" s="5" t="n">
        <v>1699</v>
      </c>
    </row>
    <row r="20">
      <c r="A20" s="4" t="inlineStr">
        <is>
          <t>Additional paid-in capital</t>
        </is>
      </c>
      <c r="B20" s="5" t="n">
        <v>90897468</v>
      </c>
      <c r="C20" s="5" t="n">
        <v>64472249</v>
      </c>
    </row>
    <row r="21">
      <c r="A21" s="4" t="inlineStr">
        <is>
          <t>Accumulated deficit</t>
        </is>
      </c>
      <c r="B21" s="5" t="n">
        <v>-87234833</v>
      </c>
      <c r="C21" s="5" t="n">
        <v>-63980177</v>
      </c>
    </row>
    <row r="22">
      <c r="A22" s="4" t="inlineStr">
        <is>
          <t>Accumulated other comprehensive loss</t>
        </is>
      </c>
      <c r="B22" s="5" t="n">
        <v>-30615</v>
      </c>
      <c r="C22" s="5" t="n">
        <v>-16260</v>
      </c>
    </row>
    <row r="23">
      <c r="A23" s="4" t="inlineStr">
        <is>
          <t>Total stockholders' equity</t>
        </is>
      </c>
      <c r="B23" s="5" t="n">
        <v>3634636</v>
      </c>
      <c r="C23" s="5" t="n">
        <v>477511</v>
      </c>
    </row>
    <row r="24">
      <c r="A24" s="4" t="inlineStr">
        <is>
          <t>Total liabilities and stockholders' equity</t>
        </is>
      </c>
      <c r="B24" s="6" t="n">
        <v>10155279</v>
      </c>
      <c r="C24" s="6" t="n">
        <v>7566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9 . SEGMENT INFORMATION The Company operates in one reportable segment. This determination is based on the Company's structure, the manner in which the chief operating decision maker ("CODM") reviews the operating results to assess performance and allocate resources, and the nature of the Company's operations. The CODM, who is the Chief Executive Officer , regularly reviews consolidated financial information, such as consolidated net loss. The CODM's review is for the purpose of assessing performance and making decisions about resource allocation. See our consolidated financial statement in Part II, "Item 8, Financial Statements and Supplementary Data", and Note 1, "Description of Business, Organization, and Principles of Consolidation" for additional information about these line items and the related accounting poli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0. SUBSEQUENT EVENTS Issuance of Options From January 1 to March 21, 2025, the Company issued 456,545 options at a weighted exercise price of $ 1.41 to employees and consultants. At-The-Market Offering with H.C. Wainwright Since January 1, 2025, the Company has sold 666,323 shares of Common Stock at an average price of $ 2.28 per share, resulting in aggregate gross proceeds of approximately $ 1,521,092 , for which it paid Wainwright approximately $ 45,633 in commissions, resulting in net proceeds to the Company of approximately $ 1,475,458 . The Company anticipates that the at-the-market offering will continue throughout the next reporting period. Private Placement On February 24, 2025, we issued and sold 1,810,000 shares of our Common Stock and warrants to purchase 1,810,000 shares of our Common Stock in a private placement to certain accredited investors and to our participating directors pursuant to securities purchase agreements dated February 18, 2025 at a price of $ 1.50 per share, for which we received gross proceeds of approximately $ 2.72 million. The warrants are exercisable at a price per Share of $ 1.87 , which price represents the greater of the book or market value of the stock on the date the purchase agreement was executed, are exercisable commencing one-year following issuance and have a term of six years from the initial issuance date. The securities sold to our directors participating in the February 24, 2025 private placement were issued pursuant to the MAIA 2021 Plan. On March 3, 2025, we issued and sold 952,633 , shares of our Common Stock and warrants to purchase 952,633 shares of our Common Stock in a private placement to certain accredited investors and to our participating directors pursuant to securities purchase agreements dated February 24, 2025 at a price of $ 1.50 per share, for which we received gross proceeds of approximately $ 1.43 million. The warrants are exercisable at a price per Share of $ 1.85 , which price represents the greater of the book or market value of the stock on the date the purchase agreement was executed, are exercisable commencing one-year following issuance and have a term of six years from the initial issuance date. Related Party Participation in Private Placement The following Company directors participated in the aforementioned February 24, 2025 private placement as follows: (i) Stan Smith purchased 50,000 shares of Common Stock and warrants to purchase up to 50,000 shares of Common Stock for an aggregate purchase price of approximately $ 75,000 ; and (ii) Ramiro Guerrero purchased 73,333 shares of Common Stock and warrants to purchase up to 73,333 shares of Common Stock for an aggregate purchase price of approximately $ 110,000 . In addition, FGMK Business Holdings, LLC, a 5 % stockholder purchased 1,350,000 shares of Common Stock and warrants to purchase up to 1,350,000 shares of the Company’s Common Stock for an aggregate purchase price of approximately $ 2.025 million. The following Company directors participated in the aforementioned March 3, 2025 private placement as follows: (i) Stan Smith purchased 25,000 shares of Common Stock and warrants to purchase up to 25,000 shares of Common Stock for an aggregate purchase price of approximately $ 37,500 ; (ii) Ramiro Guerrero purchased 33,333 shares of Common Stock and warrants to purchase up to 33,333 shares of Common Stock for an aggregate purchase price of approximately $ 50,000 . These subsequent events may have a material impact on the Company’s financial position, results of operations, and cash flows in future periods, and they are disclosed here for informational purposes. Investors should consider the potential impact of these events on their assessments of the Company’s financial condition and perform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Organization, and Principles of Consolidation</t>
        </is>
      </c>
      <c r="B4" s="4" t="inlineStr">
        <is>
          <t>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 These consolidated financial statements include the accounts of MAIA and its subsidiaries, as follows: • THIO Therapeutics, Inc. (“THIO”), incorporated in the state of Delaware on November 26, 2018. On August 13, 2021, MAIA and THIO completed a plan of reorganization in which THIO merged with and into MAIA. Prior to the merger, MAIA owned 93.3 % of the outstanding shares of THIO Common Stock, which were canceled in connection with the merger. The remaining 6.7 % minority stockholder of THIO received one share of MAIA Common Stock for each share of THIO Common Stock owned prior to the merger. • In July 2021, the Company established a wholly owned Australian subsidiary, MAIA Biotechnology Australia Pty Ltd, to conduct various pre-clinical and clinical activities for the development of the Company's product candidates. • In April 2022, the Company established a wholly owned Romanian subsidiary, MAIA Biotechnology Romania S.R.L., to conduct various pre-clinical and clinical activities for the development of the Company's product candidates.</t>
        </is>
      </c>
    </row>
    <row r="5">
      <c r="A5" s="4" t="inlineStr">
        <is>
          <t>Liquidity</t>
        </is>
      </c>
      <c r="B5" s="4" t="inlineStr">
        <is>
          <t xml:space="preserve">Liquidity At December 31, 2024 , the Company had working capital of $ 6,322,441 , an accumulated deficit of $ 87,234,833, cash of $ 9,601,298 and current liabilities of $ 3,830,038 . Since its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and the attainment of profitable operations. </t>
        </is>
      </c>
    </row>
    <row r="6">
      <c r="A6" s="4" t="inlineStr">
        <is>
          <t>Going Concern Considerations</t>
        </is>
      </c>
      <c r="B6" s="4" t="inlineStr">
        <is>
          <t>Going Concern Consideratio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 87,234,833 from the Company’s inception through December 31, 2024. As of December 31, 2024 , the Company had $ 9,601,298 in cash. To meet the Company’s future working capital needs, the Company will need to raise additional equity or enter into debt financing.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raise additional equity, raise debt, or contain expenses. Accordingly, there is substantial doubt about the Company’s ability to continue as a going concern within one year after these financial statements are issued.</t>
        </is>
      </c>
    </row>
    <row r="7">
      <c r="A7" s="4" t="inlineStr">
        <is>
          <t>Impact of the War in Ukraine and War in Israel on Our Operations</t>
        </is>
      </c>
      <c r="B7" s="4" t="inlineStr">
        <is>
          <t>Impact of the War in Ukraine and War in Israel on Our Operations The short and long-term implications of war in Ukraine and war in Israel are difficult to predict at this time. The imposition of sanctions and counter sanctions may have an adverse effect on the economic markets generally and could impact our business, financial condition, and results of operations. Because of the highly uncertain and dynamic nature of these events, the Company terminated any planned research activities in the impacted areas</t>
        </is>
      </c>
    </row>
    <row r="8">
      <c r="A8" s="4" t="inlineStr">
        <is>
          <t>Basis of Presentation</t>
        </is>
      </c>
      <c r="B8" s="4" t="inlineStr">
        <is>
          <t>Basis of Presentation The accompanying consolidated financial statements have been prepared in accordance with U.S. generally accepted accounting principles (“U.S. GAAP” or “GAAP”). You should read the discussion and analysis together with such consolidated financial statements and the related notes thereto. The consolidated financial statements include the accounts of the Company's wholly owned subsidiaries. All transactions and accounts between and among its subsidiaries have been eliminated. All adjustments and disclosures necessary for a fair presentation of these audited consolidated financial statements have been included.</t>
        </is>
      </c>
    </row>
    <row r="9">
      <c r="A9" s="4" t="inlineStr">
        <is>
          <t>Segment Information</t>
        </is>
      </c>
      <c r="B9" s="4" t="inlineStr">
        <is>
          <t>Segment Information Operating segments are def ined as components of an enterprise about which separate discrete information is available for evaluation by the chief operating decision-maker ("CODM")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products for the treatment of immunotherapies for cancer. Management has determined that the Company operates in one segment, given the common nature of its operations. For additional information, see Note 9 - Segment Information.</t>
        </is>
      </c>
    </row>
    <row r="10">
      <c r="A10" s="4" t="inlineStr">
        <is>
          <t>Use of Estimates</t>
        </is>
      </c>
      <c r="B10" s="4" t="inlineStr">
        <is>
          <t>Use of Estimates The preparation of the Company’s audited consolidated financial statements in conformity with U.S. GAAP requires management to make estimates and assumptions that affect the amounts reported in the financial statements and accompanying notes. The most significant estimates in the Company’s financial statements relate to the valuation of stock options and warrants, and prepaids or accruals for outsourced research and development activ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11">
      <c r="A11" s="4" t="inlineStr">
        <is>
          <t>Certain Risks and Uncertainties</t>
        </is>
      </c>
      <c r="B11"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12">
      <c r="A12" s="4" t="inlineStr">
        <is>
          <t>Foreign Currency Translation</t>
        </is>
      </c>
      <c r="B12" s="4" t="inlineStr">
        <is>
          <t>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tockholders’ equity as accumulated other comprehensive loss.</t>
        </is>
      </c>
    </row>
    <row r="13">
      <c r="A13" s="4" t="inlineStr">
        <is>
          <t>Off-Balance Sheet Risk and Concentrations of Credit Risk</t>
        </is>
      </c>
      <c r="B13"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4 and 2023 , substantially all of the Company’s cash was deposited in accounts at two financial institutions. The Company maintains its cash deposits, which at times may exceed the federally insured limits of $ 250,000 per financial institution, with a reputable financial institutions. The Company believes such funds are subject to minimal credit risk.</t>
        </is>
      </c>
    </row>
    <row r="14">
      <c r="A14" s="4" t="inlineStr">
        <is>
          <t>Cash and Cash Equivalents</t>
        </is>
      </c>
      <c r="B14" s="4" t="inlineStr">
        <is>
          <t>Cash and Cash Equivalents The Company considers all highly liquid investments purchased with maturities of three months or less to be cash equivalents. As of December 31, 2024 and 2023 , the Company has no cash equivalents as of December 31, 2024 and 2023 .</t>
        </is>
      </c>
    </row>
    <row r="15">
      <c r="A15" s="4" t="inlineStr">
        <is>
          <t>Fair Value Measurements</t>
        </is>
      </c>
      <c r="B15" s="4" t="inlineStr">
        <is>
          <t>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in measuring fair value that maximizes the use of observable inputs and minimizes the use of unobservable inputs by requiring that the observable inputs be used when available.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air value measurements discussed herein are based upon certain market assumptions and pertinent information available to management as of and during the years ended December 31, 2024 and 2023. The carrying amount of accounts payable approximated fair value as they are short term in nature. The fair value of warrants issued for services is estimated based on the Black-Scholes model during the years ended December 31, 2024 and 2023 . The estimated fair value of the warrants issued with the convertible notes, warrants issued to underwriters and embedded features, represented Level 3 measurements.</t>
        </is>
      </c>
    </row>
    <row r="16">
      <c r="A16" s="4" t="inlineStr">
        <is>
          <t>General and Administrative</t>
        </is>
      </c>
      <c r="B16" s="4" t="inlineStr">
        <is>
          <t>General and Administrative General and administrative expenses primarily consist of costs for corporate functions, including payroll and related expenses, depreciation and amortization, rent, outside legal expenses, insurance costs, and other general and administrative costs.</t>
        </is>
      </c>
    </row>
    <row r="17">
      <c r="A17" s="4" t="inlineStr">
        <is>
          <t>Research and Development</t>
        </is>
      </c>
      <c r="B17" s="4" t="inlineStr">
        <is>
          <t>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recorded in prepaid expenses and other current assets in the consolidated balance sheets and are expensed when the activity has been performed or when the goods have been received. As part of the process of preparing the consolidated financial statements, the Company is required to estimate its prepaid or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prepaid or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prepaid or accrued research and development expenses are related to expenses incurred with respect to CROs and other vendors in connection with research and development and manufacturing activities. The Company bases its expense related to CROs and Contract Manufacturing Organizations (CMOs) on its estimate 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is>
      </c>
    </row>
    <row r="18">
      <c r="A18" s="4" t="inlineStr">
        <is>
          <t>Research And Development Incentive</t>
        </is>
      </c>
      <c r="B18" s="4" t="inlineStr">
        <is>
          <t>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solidated statements of operations.</t>
        </is>
      </c>
    </row>
    <row r="19">
      <c r="A19" s="4" t="inlineStr">
        <is>
          <t>Derivative Financial Instruments</t>
        </is>
      </c>
      <c r="B19" s="4" t="inlineStr">
        <is>
          <t xml:space="preserve">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The Company has warrant liabilities deemed derivative instruments. Total warrant liabilities for the years ended December 31, 2024 and December 31, 2023 was $ 2,690,605 and $ 2,152,188 , respectively. </t>
        </is>
      </c>
    </row>
    <row r="20">
      <c r="A20" s="4" t="inlineStr">
        <is>
          <t>Stock-Based Compensation</t>
        </is>
      </c>
      <c r="B20" s="4" t="inlineStr">
        <is>
          <t>Stock-Based Compensation The Company records share-based compensation for award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All stock-based compensation costs are recorded in general and administrative or research and development costs in the consolidated statements of operations based upon the underlying individual’s role at the Company.</t>
        </is>
      </c>
    </row>
    <row r="21">
      <c r="A21" s="4" t="inlineStr">
        <is>
          <t>Common Stock Warrants</t>
        </is>
      </c>
      <c r="B21" s="4" t="inlineStr">
        <is>
          <t>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as defined by ASC 718. The Company uses the Black-Scholes-Merton option pricing model to determine the fair value of the warrants.</t>
        </is>
      </c>
    </row>
    <row r="22">
      <c r="A22" s="4" t="inlineStr">
        <is>
          <t>Income Taxes</t>
        </is>
      </c>
      <c r="B22"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3">
      <c r="A23" s="4" t="inlineStr">
        <is>
          <t>Deferred Offering Costs</t>
        </is>
      </c>
      <c r="B23" s="4" t="inlineStr">
        <is>
          <t>Deferred Offering Costs Deferred offering costs consists of legal, accounting, underwriting fees and other costs that are directly related to a planned follow on offering and will be charged to additional paid-in capital upon the completion of the follow on offering. The Company had no offering costs as of December 31, 2024 and December 31, 2023, respectively .</t>
        </is>
      </c>
    </row>
    <row r="24">
      <c r="A24" s="4" t="inlineStr">
        <is>
          <t>Net Loss Per Share</t>
        </is>
      </c>
      <c r="B24" s="4" t="inlineStr">
        <is>
          <t xml:space="preserve">Net Loss Per Share Basic loss per share of Common Stock is computed by dividing net los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Years Ended December 31,
2024 2023
Shares issuable upon exercise of stock options 9,769,992 7,750,152
Shares issuable upon exercise of warrants 6,718,176 3,650,278 </t>
        </is>
      </c>
    </row>
    <row r="25">
      <c r="A25" s="4" t="inlineStr">
        <is>
          <t>Recent Accounting Standards</t>
        </is>
      </c>
      <c r="B25" s="4" t="inlineStr">
        <is>
          <t>Recent Accounting Standards In November 2023, the FASB issued ASU 2023-07, Segment Reporting (Topic 280): Improvements to Reportable Segment Disclosures to improve the disclosures about reportable segments and include more detailed information about a reportable segment’s expenses. ASU 2023-07 also requires that a public entity with a single reportable segment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The adoption did not have an impact on the Company’s financial condition or results of operations. See Note 9 - Segment Information.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We do not expect the amendments in this ASU to have a material impact on our consolidated financial statements. In March 2024, the FASB issued ASU 2024-03, Disaggregation of Income Statement Expenses, which requires detailed disclosure of significant expense components and additional clarity when expenses are classified by function. ASU No. 2024-03 is effective for fiscal years beginning after December 15, 2026 and allows for adoption on a prospective basis, with a retrospective option. Early adoption is permitted. We do not expect the amendments in this ASU to have a material impact on our consolidated financial statement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row r="26">
      <c r="A26" s="4" t="inlineStr">
        <is>
          <t>Leases</t>
        </is>
      </c>
      <c r="B26" s="4" t="inlineStr">
        <is>
          <t>Leases In February 2016, the Financial Accounting Standards Board ("FASB") issued Accounting Standards Update (" ASU") No. 2016-02 , as amended, Leases (“Topic 842”), which applies to all leases. Under Topic 842, a right-of-use asset and lease obligation will be recorded for all leases, whether operating or financing leases, while the statement of operations will reflect lease expense for operating leases and amortization and interest expense for financing leases. At the inception of an arrangement the Company determines whether the arrangement is or contains a lease based on the circumstances present. All leases with a term greater than one year are recognized on the condensed consolidated balance sheet as right-of-use assets, lease liabilities and, if applicable, long-term lease liabilities. The Company has elected not to recognize on the consolidated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t the inception of an arrangement the Company determines whether the arrangement is or contains a lease based on the circumstances present. Currently none of the Company’s operating lease commitments are subject to the standard as its leases are short-term in nature (i.e., less than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ntidilutive Shares Excluded from Calculation of Dilutive Loss Per Share</t>
        </is>
      </c>
      <c r="B4" s="4" t="inlineStr">
        <is>
          <t xml:space="preserve">The following table summarizes the Company’s potentially dilutive securities, in common share equivalents, which have been excluded from the calculation of dilutive loss per share as their effect would be anti-dilutive:
Years Ended December 31,
2024 2023
Shares issuable upon exercise of stock options 9,769,992 7,750,152
Shares issuable upon exercise of warrants 6,718,176 3,650,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s of December 31, 2024 and 2023, accrued expenses consisted of the following:
December 31, December 31,
2024 2023
Bonus $ 941,098 $ 786,999
Professional fees 123,317 77,942
Research and development costs 1,035,355 998,838
Accrued severance — 824,435
Other 217,832 610,393
Total accrued expenses $ 2,317,602 $ 3,298,6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Embedded Derivative Liabilities and Warrant Liabilities</t>
        </is>
      </c>
      <c r="B4" s="4" t="inlineStr">
        <is>
          <t xml:space="preserve">Financial liabilities consisting of warrant liabilities measured at fair value on a recurring basis are summarized below. The fair value of the warrant liabilities recorded are as follows:
Fair value at December 31, 2024
Total Level 1 Level 2 Level 3
Liabilities:
Warrant liability 2,690,605 — — 2,690,605
Total liabilities $ 2,690,605 $ — $ — $ 2,690,605 </t>
        </is>
      </c>
    </row>
    <row r="5">
      <c r="A5" s="4" t="inlineStr">
        <is>
          <t>Schedule of Changes in Fair Value of the Derivative Liabilities and Warrant Liabilities</t>
        </is>
      </c>
      <c r="B5" s="4" t="inlineStr">
        <is>
          <t xml:space="preserve">The table below provides a summary of the changes in fair value of the warrant liabilities measured on a recurring basis using significant unobservable inputs (Level 3):
Years Ended December 31,
Warrant liabilities: 2024 2023
Balance, beginning of period $ 2,152,188 $ 245,341
Issuance of warrants 3,917,630 2,111,977
Exercise of warrants ( 3,191,675 ) —
Amendment of warrants ( 6,870,296 ) —
Loss (gain) on fair value of warrant liability 6,682,758 ( 205,130 )
Balance, end of period $ 2,690,605 $ 2,152,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Exercised</t>
        </is>
      </c>
      <c r="B4" s="4" t="inlineStr">
        <is>
          <t xml:space="preserve">Warrants Weighted Weighted
Balance at January 1, 2024 3,650,278 $ 2.82 5.00
Issued 4,225,099 1.87 —
Exercised ( 1,157,201 ) 1.98 —
Expired — — —
Balance at December 31, 2024 6,718,176 $ 2.37 4.56
Warrants Weighted Weighted
Balance at January 1, 2023 796,985 $ 6.04 5.16
Issued 2,853,293 1.93 —
Exercised — — —
Expired — — —
Balance at December 31, 2023 3,650,278 $ 2.82 5.00 </t>
        </is>
      </c>
    </row>
    <row r="5">
      <c r="A5" s="4" t="inlineStr">
        <is>
          <t>Assumptions used in Calculating Value of Warrants Granted</t>
        </is>
      </c>
      <c r="B5" s="4" t="inlineStr">
        <is>
          <t>2024 2023
Risk-free interest rate 4.2 % - 4.7 % 3.8 % - 4.6 %
Expected term (in years) 5.5 3.6 - 5.4
Expected volatility 95 % 85 % - 92 %
Expected dividend yield —% —%</t>
        </is>
      </c>
    </row>
    <row r="6">
      <c r="A6" s="4" t="inlineStr">
        <is>
          <t>Summary of Activity and Information regarding Outstanding and Exercisable Options</t>
        </is>
      </c>
      <c r="B6" s="4" t="inlineStr">
        <is>
          <t xml:space="preserve">The following table summarizes the activity and information regarding MAIA's outstanding and exercisable options classified as equity awards as of December 31, 2024:
Options Outstanding Weighted Weighted Aggregate
Balance at January 1, 2024 7,750,152 $ 2.53 7.30 —
Granted 3,043,874 2.41
Exercised ( 120,110 ) 1.81
Cancelled/forfeited ( 903,924 ) 3.30
Balance at December 31, 2024 9,769,992 $ 2.43 6.68 $ 1,592,474
Options exercisable at December 31, 2024 7,628,139 $ 2.43 6.14 $ 1,345,900 </t>
        </is>
      </c>
    </row>
    <row r="7">
      <c r="A7" s="4" t="inlineStr">
        <is>
          <t>Assumptions used in Calculating Value of Options Granted</t>
        </is>
      </c>
      <c r="B7" s="4" t="inlineStr">
        <is>
          <t xml:space="preserve">The value of option grants are calculated using the Black-Scholes-Merton option pricing model with the following assumptions for options granted during the years ended December 31, 2024 and 2023.
2024 2023
Risk-free interest rate 3.51 % - 4.77 % 3.64 % - 4.89 %
Expected term (in years) 5 - 6.25 5 - 6.25
Expected volatility 95.0 % - 152.5 % 99.6 % - 117.4 %
Expected dividend yield — — </t>
        </is>
      </c>
    </row>
    <row r="8">
      <c r="A8" s="4" t="inlineStr">
        <is>
          <t>Summary of Stock Based Compensation Expense</t>
        </is>
      </c>
      <c r="B8" s="4" t="inlineStr">
        <is>
          <t xml:space="preserve">Stock based compensation related to the Company’s stock plans are as follows:
Years Ended
December 31,
2024 2023
General and administrative $ 1,274,206 $ 1,496,383
Research and development 638,538 1,592,920
Total stock-based compensation $ 1,912,744 $ 3,089,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Net Deferred Tax Assets</t>
        </is>
      </c>
      <c r="B4" s="4" t="inlineStr">
        <is>
          <t xml:space="preserve">The Company's net deferred tax assets consist of the following components:
December 31,
2024 2023
Deferred tax assets:
Net operating loss carryforwards $ 8,238,806 $ 5,226,712
Stock-based compensation 1,753,825 1,378,351
Research and development 4,622,097 3,183,980
Accrued compensation 524,012 584,001
Other 49,420 —
Total net deferred tax assets before valuation allowance 15,188,160 10,373,044
Valuation allowance ( 15,188,160 ) ( 10,373,044 )
Net deferred tax asset $ — $ — </t>
        </is>
      </c>
    </row>
    <row r="5">
      <c r="A5" s="4" t="inlineStr">
        <is>
          <t>Schedule of Effective Tax Rate of Income Tax Benefit Differs from Federal Statutory Rate</t>
        </is>
      </c>
      <c r="B5" s="4" t="inlineStr">
        <is>
          <t>The income tax benefit differs from the benefit that would result from applying federal statutory rates to loss before income taxes as follows:
December 31,
2024 2023
Statutory federal income tax rate 21.0 % 21.0 %
State taxes, net of federal tax benefit 6.3 % 1.1 %
Stock-based compensation ( 0.9 )% ( 2.2 )%
Warrant amendments ( 6.0 )% — %
Other nondeductible expenses/(nontaxable income) 0.3 % 1.0 %
Change in valuation allowance ( 20.7 )% ( 20.9 )%
Income tax benefi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4" customWidth="1" min="5" max="5"/>
  </cols>
  <sheetData>
    <row r="1">
      <c r="A1" s="1" t="inlineStr">
        <is>
          <t>Nature of Business and 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c r="E2" s="2" t="inlineStr">
        <is>
          <t>Aug. 12,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State of incorporation</t>
        </is>
      </c>
      <c r="B4" s="4" t="inlineStr">
        <is>
          <t>DE</t>
        </is>
      </c>
      <c r="C4" s="4" t="inlineStr">
        <is>
          <t xml:space="preserve"> </t>
        </is>
      </c>
      <c r="D4" s="4" t="inlineStr">
        <is>
          <t xml:space="preserve"> </t>
        </is>
      </c>
      <c r="E4" s="4" t="inlineStr">
        <is>
          <t xml:space="preserve"> </t>
        </is>
      </c>
    </row>
    <row r="5">
      <c r="A5" s="4" t="inlineStr">
        <is>
          <t>Date of incorporation</t>
        </is>
      </c>
      <c r="B5" s="4" t="inlineStr">
        <is>
          <t>Aug.  03,  2018</t>
        </is>
      </c>
      <c r="C5" s="4" t="inlineStr">
        <is>
          <t xml:space="preserve"> </t>
        </is>
      </c>
      <c r="D5" s="4" t="inlineStr">
        <is>
          <t xml:space="preserve"> </t>
        </is>
      </c>
      <c r="E5" s="4" t="inlineStr">
        <is>
          <t xml:space="preserve"> </t>
        </is>
      </c>
    </row>
    <row r="6">
      <c r="A6" s="4" t="inlineStr">
        <is>
          <t>Common stock, conversion description</t>
        </is>
      </c>
      <c r="B6" s="4" t="inlineStr">
        <is>
          <t>minority stockholder of THIO received one share of MAIA Common Stock for each share of THIO Common Stock owned prior to the merger.</t>
        </is>
      </c>
      <c r="C6" s="4" t="inlineStr">
        <is>
          <t xml:space="preserve"> </t>
        </is>
      </c>
      <c r="D6" s="4" t="inlineStr">
        <is>
          <t xml:space="preserve"> </t>
        </is>
      </c>
      <c r="E6" s="4" t="inlineStr">
        <is>
          <t xml:space="preserve"> </t>
        </is>
      </c>
    </row>
    <row r="7">
      <c r="A7" s="4" t="inlineStr">
        <is>
          <t>Common stock, conversion ratio</t>
        </is>
      </c>
      <c r="B7" s="5" t="n">
        <v>1</v>
      </c>
      <c r="C7" s="4" t="inlineStr">
        <is>
          <t xml:space="preserve"> </t>
        </is>
      </c>
      <c r="D7" s="4" t="inlineStr">
        <is>
          <t xml:space="preserve"> </t>
        </is>
      </c>
      <c r="E7" s="4" t="inlineStr">
        <is>
          <t xml:space="preserve"> </t>
        </is>
      </c>
    </row>
    <row r="8">
      <c r="A8" s="4" t="inlineStr">
        <is>
          <t>Working capital</t>
        </is>
      </c>
      <c r="B8" s="6" t="n">
        <v>6322441</v>
      </c>
      <c r="C8" s="4" t="inlineStr">
        <is>
          <t xml:space="preserve"> </t>
        </is>
      </c>
      <c r="D8" s="4" t="inlineStr">
        <is>
          <t xml:space="preserve"> </t>
        </is>
      </c>
      <c r="E8" s="4" t="inlineStr">
        <is>
          <t xml:space="preserve"> </t>
        </is>
      </c>
    </row>
    <row r="9">
      <c r="A9" s="4" t="inlineStr">
        <is>
          <t>Accumulated deficit</t>
        </is>
      </c>
      <c r="B9" s="5" t="n">
        <v>-87234833</v>
      </c>
      <c r="C9" s="6" t="n">
        <v>-63980177</v>
      </c>
      <c r="D9" s="4" t="inlineStr">
        <is>
          <t xml:space="preserve"> </t>
        </is>
      </c>
      <c r="E9" s="4" t="inlineStr">
        <is>
          <t xml:space="preserve"> </t>
        </is>
      </c>
    </row>
    <row r="10">
      <c r="A10" s="4" t="inlineStr">
        <is>
          <t>Cash</t>
        </is>
      </c>
      <c r="B10" s="6" t="n">
        <v>9601298</v>
      </c>
      <c r="C10" s="5" t="n">
        <v>7150695</v>
      </c>
      <c r="D10" s="4" t="inlineStr">
        <is>
          <t xml:space="preserve"> </t>
        </is>
      </c>
      <c r="E10" s="4" t="inlineStr">
        <is>
          <t xml:space="preserve"> </t>
        </is>
      </c>
    </row>
    <row r="11">
      <c r="A11" s="4" t="inlineStr">
        <is>
          <t>Number of operating segment | Segment</t>
        </is>
      </c>
      <c r="B11" s="5" t="n">
        <v>1</v>
      </c>
      <c r="C11" s="4" t="inlineStr">
        <is>
          <t xml:space="preserve"> </t>
        </is>
      </c>
      <c r="D11" s="4" t="inlineStr">
        <is>
          <t xml:space="preserve"> </t>
        </is>
      </c>
      <c r="E11" s="4" t="inlineStr">
        <is>
          <t xml:space="preserve"> </t>
        </is>
      </c>
    </row>
    <row r="12">
      <c r="A12" s="4" t="inlineStr">
        <is>
          <t>Current liabilities</t>
        </is>
      </c>
      <c r="B12" s="6" t="n">
        <v>3830038</v>
      </c>
      <c r="C12" s="5" t="n">
        <v>4937153</v>
      </c>
      <c r="D12" s="4" t="inlineStr">
        <is>
          <t xml:space="preserve"> </t>
        </is>
      </c>
      <c r="E12" s="4" t="inlineStr">
        <is>
          <t xml:space="preserve"> </t>
        </is>
      </c>
    </row>
    <row r="13">
      <c r="A13" s="4" t="inlineStr">
        <is>
          <t>Revenues</t>
        </is>
      </c>
      <c r="B13" s="5" t="n">
        <v>0</v>
      </c>
      <c r="C13" s="4" t="inlineStr">
        <is>
          <t xml:space="preserve"> </t>
        </is>
      </c>
      <c r="D13" s="4" t="inlineStr">
        <is>
          <t xml:space="preserve"> </t>
        </is>
      </c>
      <c r="E13" s="4" t="inlineStr">
        <is>
          <t xml:space="preserve"> </t>
        </is>
      </c>
    </row>
    <row r="14">
      <c r="A14" s="4" t="inlineStr">
        <is>
          <t>Current cash reserves</t>
        </is>
      </c>
      <c r="B14" s="5" t="n">
        <v>9601298</v>
      </c>
      <c r="C14" s="5" t="n">
        <v>7150695</v>
      </c>
      <c r="D14" s="6" t="n">
        <v>10950927</v>
      </c>
      <c r="E14" s="4" t="inlineStr">
        <is>
          <t xml:space="preserve"> </t>
        </is>
      </c>
    </row>
    <row r="15">
      <c r="A15" s="4" t="inlineStr">
        <is>
          <t>Cash equivalents</t>
        </is>
      </c>
      <c r="B15" s="5" t="n">
        <v>0</v>
      </c>
      <c r="C15" s="5" t="n">
        <v>0</v>
      </c>
      <c r="D15" s="4" t="inlineStr">
        <is>
          <t xml:space="preserve"> </t>
        </is>
      </c>
      <c r="E15" s="4" t="inlineStr">
        <is>
          <t xml:space="preserve"> </t>
        </is>
      </c>
    </row>
    <row r="16">
      <c r="A16" s="4" t="inlineStr">
        <is>
          <t>Deferred offering costs</t>
        </is>
      </c>
      <c r="B16" s="6" t="n">
        <v>0</v>
      </c>
      <c r="C16" s="5" t="n">
        <v>0</v>
      </c>
      <c r="D16" s="4" t="inlineStr">
        <is>
          <t xml:space="preserve"> </t>
        </is>
      </c>
      <c r="E16" s="4" t="inlineStr">
        <is>
          <t xml:space="preserve"> </t>
        </is>
      </c>
    </row>
    <row r="17">
      <c r="A17" s="4" t="inlineStr">
        <is>
          <t>Accounting Standards Update [Extensible Enumeration]</t>
        </is>
      </c>
      <c r="B17" s="4" t="inlineStr">
        <is>
          <t>us-gaap:AccountingStandardsUpdate201602Member</t>
        </is>
      </c>
      <c r="C17" s="4" t="inlineStr">
        <is>
          <t xml:space="preserve"> </t>
        </is>
      </c>
      <c r="D17" s="4" t="inlineStr">
        <is>
          <t xml:space="preserve"> </t>
        </is>
      </c>
      <c r="E17" s="4" t="inlineStr">
        <is>
          <t xml:space="preserve"> </t>
        </is>
      </c>
    </row>
    <row r="18">
      <c r="A18" s="4" t="inlineStr">
        <is>
          <t>Warrant liability</t>
        </is>
      </c>
      <c r="B18" s="6" t="n">
        <v>2690605</v>
      </c>
      <c r="C18" s="6" t="n">
        <v>2152188</v>
      </c>
      <c r="D18" s="4" t="inlineStr">
        <is>
          <t xml:space="preserve"> </t>
        </is>
      </c>
      <c r="E18" s="4" t="inlineStr">
        <is>
          <t xml:space="preserve"> </t>
        </is>
      </c>
    </row>
    <row r="19">
      <c r="A19" s="4" t="inlineStr">
        <is>
          <t>Cash deposits federally insured limits</t>
        </is>
      </c>
      <c r="B19" s="6" t="n">
        <v>250000</v>
      </c>
      <c r="C19" s="4" t="inlineStr">
        <is>
          <t xml:space="preserve"> </t>
        </is>
      </c>
      <c r="D19" s="4" t="inlineStr">
        <is>
          <t xml:space="preserve"> </t>
        </is>
      </c>
      <c r="E19" s="4" t="inlineStr">
        <is>
          <t xml:space="preserve"> </t>
        </is>
      </c>
    </row>
    <row r="20">
      <c r="A20" s="4" t="inlineStr">
        <is>
          <t>ASU 2023-07</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Change in Accounting Principle, Accounting Standards Update, Adopted [true false]</t>
        </is>
      </c>
      <c r="B22" s="4" t="inlineStr">
        <is>
          <t>true</t>
        </is>
      </c>
      <c r="C22" s="4" t="inlineStr">
        <is>
          <t xml:space="preserve"> </t>
        </is>
      </c>
      <c r="D22" s="4" t="inlineStr">
        <is>
          <t xml:space="preserve"> </t>
        </is>
      </c>
      <c r="E22" s="4" t="inlineStr">
        <is>
          <t xml:space="preserve"> </t>
        </is>
      </c>
    </row>
    <row r="23">
      <c r="A23" s="4" t="inlineStr">
        <is>
          <t>Change in Accounting Principle, Accounting Standards Update, Immaterial Effect [true false]</t>
        </is>
      </c>
      <c r="B23" s="4" t="inlineStr">
        <is>
          <t>true</t>
        </is>
      </c>
      <c r="C23" s="4" t="inlineStr">
        <is>
          <t xml:space="preserve"> </t>
        </is>
      </c>
      <c r="D23" s="4" t="inlineStr">
        <is>
          <t xml:space="preserve"> </t>
        </is>
      </c>
      <c r="E23" s="4" t="inlineStr">
        <is>
          <t xml:space="preserve"> </t>
        </is>
      </c>
    </row>
    <row r="24">
      <c r="A24" s="4" t="inlineStr">
        <is>
          <t>MAIA Biotechnology, Inc. | THIO Therapeutics, Inc.</t>
        </is>
      </c>
      <c r="B24" s="4" t="inlineStr">
        <is>
          <t xml:space="preserve"> </t>
        </is>
      </c>
      <c r="C24" s="4" t="inlineStr">
        <is>
          <t xml:space="preserve"> </t>
        </is>
      </c>
      <c r="D24" s="4" t="inlineStr">
        <is>
          <t xml:space="preserve"> </t>
        </is>
      </c>
      <c r="E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row>
    <row r="26">
      <c r="A26" s="4" t="inlineStr">
        <is>
          <t>Ownership percentage by parent</t>
        </is>
      </c>
      <c r="B26" s="4" t="inlineStr">
        <is>
          <t xml:space="preserve"> </t>
        </is>
      </c>
      <c r="C26" s="4" t="inlineStr">
        <is>
          <t xml:space="preserve"> </t>
        </is>
      </c>
      <c r="D26" s="4" t="inlineStr">
        <is>
          <t xml:space="preserve"> </t>
        </is>
      </c>
      <c r="E26" s="9" t="n">
        <v>0.9330000000000001</v>
      </c>
    </row>
    <row r="27">
      <c r="A27" s="4" t="inlineStr">
        <is>
          <t>Minority stockholder ownership percentage</t>
        </is>
      </c>
      <c r="B27" s="4" t="inlineStr">
        <is>
          <t xml:space="preserve"> </t>
        </is>
      </c>
      <c r="C27" s="4" t="inlineStr">
        <is>
          <t xml:space="preserve"> </t>
        </is>
      </c>
      <c r="D27" s="4" t="inlineStr">
        <is>
          <t xml:space="preserve"> </t>
        </is>
      </c>
      <c r="E27" s="9" t="n">
        <v>0.0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ummary of Antidilutive Shares Excluded from Calculation of Dilutive Loss Per Share (Details) - shares</t>
        </is>
      </c>
      <c r="B1" s="2" t="inlineStr">
        <is>
          <t>12 Months Ended</t>
        </is>
      </c>
    </row>
    <row r="2">
      <c r="B2" s="2" t="inlineStr">
        <is>
          <t>Dec. 31, 2024</t>
        </is>
      </c>
      <c r="C2" s="2" t="inlineStr">
        <is>
          <t>Dec. 31, 2023</t>
        </is>
      </c>
    </row>
    <row r="3">
      <c r="A3" s="4" t="inlineStr">
        <is>
          <t>Shares Issuable upon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9769992</v>
      </c>
      <c r="C5" s="5" t="n">
        <v>7750152</v>
      </c>
    </row>
    <row r="6">
      <c r="A6" s="4" t="inlineStr">
        <is>
          <t>Shares Issuable upon Exercise of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6718176</v>
      </c>
      <c r="C8" s="5" t="n">
        <v>365027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0000000</v>
      </c>
      <c r="C8" s="5" t="n">
        <v>70000000</v>
      </c>
    </row>
    <row r="9">
      <c r="A9" s="4" t="inlineStr">
        <is>
          <t>Common stock, shares issued</t>
        </is>
      </c>
      <c r="B9" s="5" t="n">
        <v>26157788</v>
      </c>
      <c r="C9" s="5" t="n">
        <v>16986254</v>
      </c>
    </row>
    <row r="10">
      <c r="A10" s="4" t="inlineStr">
        <is>
          <t>Common stock, shares outstanding</t>
        </is>
      </c>
      <c r="B10" s="5" t="n">
        <v>26157788</v>
      </c>
      <c r="C10" s="5" t="n">
        <v>16986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Related Party Transactions - Additional Information (Details) - USD ($)</t>
        </is>
      </c>
      <c r="I1" s="2" t="inlineStr">
        <is>
          <t>1 Months Ended</t>
        </is>
      </c>
      <c r="J1" s="2" t="inlineStr">
        <is>
          <t>12 Months Ended</t>
        </is>
      </c>
    </row>
    <row r="2">
      <c r="B2" s="2" t="inlineStr">
        <is>
          <t>Dec. 13, 2024</t>
        </is>
      </c>
      <c r="C2" s="2" t="inlineStr">
        <is>
          <t>Nov. 13, 2024</t>
        </is>
      </c>
      <c r="D2" s="2" t="inlineStr">
        <is>
          <t>Nov. 01, 2024</t>
        </is>
      </c>
      <c r="E2" s="2" t="inlineStr">
        <is>
          <t>Apr. 25, 2024</t>
        </is>
      </c>
      <c r="F2" s="2" t="inlineStr">
        <is>
          <t>Apr. 22, 2024</t>
        </is>
      </c>
      <c r="G2" s="2" t="inlineStr">
        <is>
          <t>Mar. 28, 2024</t>
        </is>
      </c>
      <c r="H2" s="2" t="inlineStr">
        <is>
          <t>Mar. 14, 2024</t>
        </is>
      </c>
      <c r="I2" s="2" t="inlineStr">
        <is>
          <t>Dec. 31, 2024</t>
        </is>
      </c>
      <c r="J2" s="2" t="inlineStr">
        <is>
          <t>Dec. 31, 2024</t>
        </is>
      </c>
      <c r="K2" s="2" t="inlineStr">
        <is>
          <t>Dec. 31, 2023</t>
        </is>
      </c>
    </row>
    <row r="3">
      <c r="A3" s="4"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urchase price</t>
        </is>
      </c>
      <c r="B5" s="6" t="n">
        <v>950000</v>
      </c>
      <c r="C5" s="4" t="inlineStr">
        <is>
          <t xml:space="preserve"> </t>
        </is>
      </c>
      <c r="D5" s="6" t="n">
        <v>2440000</v>
      </c>
      <c r="E5" s="4" t="inlineStr">
        <is>
          <t xml:space="preserve"> </t>
        </is>
      </c>
      <c r="F5" s="6" t="n">
        <v>1000000</v>
      </c>
      <c r="G5" s="6" t="n">
        <v>1330000</v>
      </c>
      <c r="H5" s="6" t="n">
        <v>2920000</v>
      </c>
      <c r="I5" s="4" t="inlineStr">
        <is>
          <t xml:space="preserve"> </t>
        </is>
      </c>
      <c r="J5" s="4" t="inlineStr">
        <is>
          <t xml:space="preserve"> </t>
        </is>
      </c>
      <c r="K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9490</v>
      </c>
      <c r="K8" s="6" t="n">
        <v>731661</v>
      </c>
    </row>
    <row r="9">
      <c r="A9" s="4" t="inlineStr">
        <is>
          <t>Share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5550</v>
      </c>
      <c r="K9" s="5" t="n">
        <v>291469</v>
      </c>
    </row>
    <row r="10">
      <c r="A10" s="4" t="inlineStr">
        <is>
          <t>FGMK, LLC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w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5</v>
      </c>
      <c r="K12" s="4" t="inlineStr">
        <is>
          <t xml:space="preserve"> </t>
        </is>
      </c>
    </row>
    <row r="13">
      <c r="A13" s="4" t="inlineStr">
        <is>
          <t>FGMK, LLC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wned</t>
        </is>
      </c>
      <c r="B15" s="4" t="inlineStr">
        <is>
          <t xml:space="preserve"> </t>
        </is>
      </c>
      <c r="C15" s="4" t="inlineStr">
        <is>
          <t xml:space="preserve"> </t>
        </is>
      </c>
      <c r="D15" s="10"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hares, Shares</t>
        </is>
      </c>
      <c r="B16" s="4" t="inlineStr">
        <is>
          <t xml:space="preserve"> </t>
        </is>
      </c>
      <c r="C16" s="4" t="inlineStr">
        <is>
          <t xml:space="preserve"> </t>
        </is>
      </c>
      <c r="D16" s="5" t="n">
        <v>243470</v>
      </c>
      <c r="E16" s="4" t="inlineStr">
        <is>
          <t xml:space="preserve"> </t>
        </is>
      </c>
      <c r="F16" s="4" t="inlineStr">
        <is>
          <t xml:space="preserve"> </t>
        </is>
      </c>
      <c r="G16" s="4" t="inlineStr">
        <is>
          <t xml:space="preserve"> </t>
        </is>
      </c>
      <c r="H16" s="4" t="inlineStr">
        <is>
          <t xml:space="preserve"> </t>
        </is>
      </c>
      <c r="I16" s="5" t="n">
        <v>243470</v>
      </c>
      <c r="J16" s="4" t="inlineStr">
        <is>
          <t xml:space="preserve"> </t>
        </is>
      </c>
      <c r="K16" s="4" t="inlineStr">
        <is>
          <t xml:space="preserve"> </t>
        </is>
      </c>
    </row>
    <row r="17">
      <c r="A17" s="4" t="inlineStr">
        <is>
          <t>Warrants to purchase common stock</t>
        </is>
      </c>
      <c r="B17" s="4" t="inlineStr">
        <is>
          <t xml:space="preserve"> </t>
        </is>
      </c>
      <c r="C17" s="4" t="inlineStr">
        <is>
          <t xml:space="preserve"> </t>
        </is>
      </c>
      <c r="D17" s="5" t="n">
        <v>243470</v>
      </c>
      <c r="E17" s="4" t="inlineStr">
        <is>
          <t xml:space="preserve"> </t>
        </is>
      </c>
      <c r="F17" s="4" t="inlineStr">
        <is>
          <t xml:space="preserve"> </t>
        </is>
      </c>
      <c r="G17" s="4" t="inlineStr">
        <is>
          <t xml:space="preserve"> </t>
        </is>
      </c>
      <c r="H17" s="4" t="inlineStr">
        <is>
          <t xml:space="preserve"> </t>
        </is>
      </c>
      <c r="I17" s="5" t="n">
        <v>243470</v>
      </c>
      <c r="J17" s="5" t="n">
        <v>243470</v>
      </c>
      <c r="K17" s="4" t="inlineStr">
        <is>
          <t xml:space="preserve"> </t>
        </is>
      </c>
    </row>
    <row r="18">
      <c r="A18" s="4" t="inlineStr">
        <is>
          <t>Aggregate purchase price</t>
        </is>
      </c>
      <c r="B18" s="4" t="inlineStr">
        <is>
          <t xml:space="preserve"> </t>
        </is>
      </c>
      <c r="C18" s="4" t="inlineStr">
        <is>
          <t xml:space="preserve"> </t>
        </is>
      </c>
      <c r="D18" s="6" t="n">
        <v>550000</v>
      </c>
      <c r="E18" s="4" t="inlineStr">
        <is>
          <t xml:space="preserve"> </t>
        </is>
      </c>
      <c r="F18" s="4" t="inlineStr">
        <is>
          <t xml:space="preserve"> </t>
        </is>
      </c>
      <c r="G18" s="4" t="inlineStr">
        <is>
          <t xml:space="preserve"> </t>
        </is>
      </c>
      <c r="H18" s="4" t="inlineStr">
        <is>
          <t xml:space="preserve"> </t>
        </is>
      </c>
      <c r="I18" s="6" t="n">
        <v>550000</v>
      </c>
      <c r="J18" s="4" t="inlineStr">
        <is>
          <t xml:space="preserve"> </t>
        </is>
      </c>
      <c r="K18" s="4" t="inlineStr">
        <is>
          <t xml:space="preserve"> </t>
        </is>
      </c>
    </row>
    <row r="19">
      <c r="A19" s="4" t="inlineStr">
        <is>
          <t>FGMK, LLC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compensation expense</t>
        </is>
      </c>
      <c r="B21" s="4" t="inlineStr">
        <is>
          <t xml:space="preserve"> </t>
        </is>
      </c>
      <c r="C21" s="6" t="n">
        <v>679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granted</t>
        </is>
      </c>
      <c r="B22" s="4" t="inlineStr">
        <is>
          <t xml:space="preserve"> </t>
        </is>
      </c>
      <c r="C22" s="5" t="n">
        <v>284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n Smith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hares, Shares</t>
        </is>
      </c>
      <c r="B25" s="5" t="n">
        <v>25000</v>
      </c>
      <c r="C25" s="4" t="inlineStr">
        <is>
          <t xml:space="preserve"> </t>
        </is>
      </c>
      <c r="D25" s="5" t="n">
        <v>100000</v>
      </c>
      <c r="E25" s="5" t="n">
        <v>147492</v>
      </c>
      <c r="F25" s="4" t="inlineStr">
        <is>
          <t xml:space="preserve"> </t>
        </is>
      </c>
      <c r="G25" s="4" t="inlineStr">
        <is>
          <t xml:space="preserve"> </t>
        </is>
      </c>
      <c r="H25" s="4" t="inlineStr">
        <is>
          <t xml:space="preserve"> </t>
        </is>
      </c>
      <c r="I25" s="4" t="inlineStr">
        <is>
          <t xml:space="preserve"> </t>
        </is>
      </c>
      <c r="J25" s="5" t="n">
        <v>170940</v>
      </c>
      <c r="K25" s="4" t="inlineStr">
        <is>
          <t xml:space="preserve"> </t>
        </is>
      </c>
    </row>
    <row r="26">
      <c r="A26" s="4" t="inlineStr">
        <is>
          <t>Warrants to purchase common stock</t>
        </is>
      </c>
      <c r="B26" s="5" t="n">
        <v>25000</v>
      </c>
      <c r="C26" s="4" t="inlineStr">
        <is>
          <t xml:space="preserve"> </t>
        </is>
      </c>
      <c r="D26" s="5" t="n">
        <v>100000</v>
      </c>
      <c r="E26" s="5" t="n">
        <v>147492</v>
      </c>
      <c r="F26" s="4" t="inlineStr">
        <is>
          <t xml:space="preserve"> </t>
        </is>
      </c>
      <c r="G26" s="4" t="inlineStr">
        <is>
          <t xml:space="preserve"> </t>
        </is>
      </c>
      <c r="H26" s="4" t="inlineStr">
        <is>
          <t xml:space="preserve"> </t>
        </is>
      </c>
      <c r="I26" s="5" t="n">
        <v>170940</v>
      </c>
      <c r="J26" s="5" t="n">
        <v>170940</v>
      </c>
      <c r="K26" s="4" t="inlineStr">
        <is>
          <t xml:space="preserve"> </t>
        </is>
      </c>
    </row>
    <row r="27">
      <c r="A27" s="4" t="inlineStr">
        <is>
          <t>Aggregate purchase price</t>
        </is>
      </c>
      <c r="B27" s="6" t="n">
        <v>46800</v>
      </c>
      <c r="C27" s="4" t="inlineStr">
        <is>
          <t xml:space="preserve"> </t>
        </is>
      </c>
      <c r="D27" s="6" t="n">
        <v>225900</v>
      </c>
      <c r="E27" s="6" t="n">
        <v>300000</v>
      </c>
      <c r="F27" s="4" t="inlineStr">
        <is>
          <t xml:space="preserve"> </t>
        </is>
      </c>
      <c r="G27" s="4" t="inlineStr">
        <is>
          <t xml:space="preserve"> </t>
        </is>
      </c>
      <c r="H27" s="4" t="inlineStr">
        <is>
          <t xml:space="preserve"> </t>
        </is>
      </c>
      <c r="I27" s="4" t="inlineStr">
        <is>
          <t xml:space="preserve"> </t>
        </is>
      </c>
      <c r="J27" s="6" t="n">
        <v>200000</v>
      </c>
      <c r="K27" s="4" t="inlineStr">
        <is>
          <t xml:space="preserve"> </t>
        </is>
      </c>
    </row>
    <row r="28">
      <c r="A28" s="4" t="inlineStr">
        <is>
          <t>Louie Ngar Yee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hares, Shares</t>
        </is>
      </c>
      <c r="B30" s="4" t="inlineStr">
        <is>
          <t xml:space="preserve"> </t>
        </is>
      </c>
      <c r="C30" s="4" t="inlineStr">
        <is>
          <t xml:space="preserve"> </t>
        </is>
      </c>
      <c r="D30" s="4" t="inlineStr">
        <is>
          <t xml:space="preserve"> </t>
        </is>
      </c>
      <c r="E30" s="5" t="n">
        <v>19665</v>
      </c>
      <c r="F30" s="4" t="inlineStr">
        <is>
          <t xml:space="preserve"> </t>
        </is>
      </c>
      <c r="G30" s="4" t="inlineStr">
        <is>
          <t xml:space="preserve"> </t>
        </is>
      </c>
      <c r="H30" s="4" t="inlineStr">
        <is>
          <t xml:space="preserve"> </t>
        </is>
      </c>
      <c r="I30" s="4" t="inlineStr">
        <is>
          <t xml:space="preserve"> </t>
        </is>
      </c>
      <c r="J30" s="5" t="n">
        <v>170940</v>
      </c>
      <c r="K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5" t="n">
        <v>19665</v>
      </c>
      <c r="F31" s="4" t="inlineStr">
        <is>
          <t xml:space="preserve"> </t>
        </is>
      </c>
      <c r="G31" s="4" t="inlineStr">
        <is>
          <t xml:space="preserve"> </t>
        </is>
      </c>
      <c r="H31" s="4" t="inlineStr">
        <is>
          <t xml:space="preserve"> </t>
        </is>
      </c>
      <c r="I31" s="5" t="n">
        <v>170940</v>
      </c>
      <c r="J31" s="5" t="n">
        <v>170940</v>
      </c>
      <c r="K31" s="4" t="inlineStr">
        <is>
          <t xml:space="preserve"> </t>
        </is>
      </c>
    </row>
    <row r="32">
      <c r="A32" s="4" t="inlineStr">
        <is>
          <t>Aggregate purchase price</t>
        </is>
      </c>
      <c r="B32" s="4" t="inlineStr">
        <is>
          <t xml:space="preserve"> </t>
        </is>
      </c>
      <c r="C32" s="4" t="inlineStr">
        <is>
          <t xml:space="preserve"> </t>
        </is>
      </c>
      <c r="D32" s="4" t="inlineStr">
        <is>
          <t xml:space="preserve"> </t>
        </is>
      </c>
      <c r="E32" s="6" t="n">
        <v>40000</v>
      </c>
      <c r="F32" s="4" t="inlineStr">
        <is>
          <t xml:space="preserve"> </t>
        </is>
      </c>
      <c r="G32" s="4" t="inlineStr">
        <is>
          <t xml:space="preserve"> </t>
        </is>
      </c>
      <c r="H32" s="4" t="inlineStr">
        <is>
          <t xml:space="preserve"> </t>
        </is>
      </c>
      <c r="I32" s="4" t="inlineStr">
        <is>
          <t xml:space="preserve"> </t>
        </is>
      </c>
      <c r="J32" s="6" t="n">
        <v>200000</v>
      </c>
      <c r="K32" s="4" t="inlineStr">
        <is>
          <t xml:space="preserve"> </t>
        </is>
      </c>
    </row>
    <row r="33">
      <c r="A33" s="4" t="inlineStr">
        <is>
          <t>Cristian Luput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hares, Shares</t>
        </is>
      </c>
      <c r="B35" s="4" t="inlineStr">
        <is>
          <t xml:space="preserve"> </t>
        </is>
      </c>
      <c r="C35" s="4" t="inlineStr">
        <is>
          <t xml:space="preserve"> </t>
        </is>
      </c>
      <c r="D35" s="5" t="n">
        <v>22133</v>
      </c>
      <c r="E35" s="4" t="inlineStr">
        <is>
          <t xml:space="preserve"> </t>
        </is>
      </c>
      <c r="F35" s="4" t="inlineStr">
        <is>
          <t xml:space="preserve"> </t>
        </is>
      </c>
      <c r="G35" s="4" t="inlineStr">
        <is>
          <t xml:space="preserve"> </t>
        </is>
      </c>
      <c r="H35" s="4" t="inlineStr">
        <is>
          <t xml:space="preserve"> </t>
        </is>
      </c>
      <c r="I35" s="4" t="inlineStr">
        <is>
          <t xml:space="preserve"> </t>
        </is>
      </c>
      <c r="J35" s="5" t="n">
        <v>69282</v>
      </c>
      <c r="K35" s="4" t="inlineStr">
        <is>
          <t xml:space="preserve"> </t>
        </is>
      </c>
    </row>
    <row r="36">
      <c r="A36" s="4" t="inlineStr">
        <is>
          <t>Warrants to purchase common stock</t>
        </is>
      </c>
      <c r="B36" s="4" t="inlineStr">
        <is>
          <t xml:space="preserve"> </t>
        </is>
      </c>
      <c r="C36" s="4" t="inlineStr">
        <is>
          <t xml:space="preserve"> </t>
        </is>
      </c>
      <c r="D36" s="5" t="n">
        <v>22133</v>
      </c>
      <c r="E36" s="4" t="inlineStr">
        <is>
          <t xml:space="preserve"> </t>
        </is>
      </c>
      <c r="F36" s="4" t="inlineStr">
        <is>
          <t xml:space="preserve"> </t>
        </is>
      </c>
      <c r="G36" s="4" t="inlineStr">
        <is>
          <t xml:space="preserve"> </t>
        </is>
      </c>
      <c r="H36" s="4" t="inlineStr">
        <is>
          <t xml:space="preserve"> </t>
        </is>
      </c>
      <c r="I36" s="5" t="n">
        <v>69282</v>
      </c>
      <c r="J36" s="5" t="n">
        <v>69282</v>
      </c>
      <c r="K36" s="4" t="inlineStr">
        <is>
          <t xml:space="preserve"> </t>
        </is>
      </c>
    </row>
    <row r="37">
      <c r="A37" s="4" t="inlineStr">
        <is>
          <t>Aggregate purchase price</t>
        </is>
      </c>
      <c r="B37" s="4" t="inlineStr">
        <is>
          <t xml:space="preserve"> </t>
        </is>
      </c>
      <c r="C37" s="4" t="inlineStr">
        <is>
          <t xml:space="preserve"> </t>
        </is>
      </c>
      <c r="D37" s="6" t="n">
        <v>50000</v>
      </c>
      <c r="E37" s="4" t="inlineStr">
        <is>
          <t xml:space="preserve"> </t>
        </is>
      </c>
      <c r="F37" s="4" t="inlineStr">
        <is>
          <t xml:space="preserve"> </t>
        </is>
      </c>
      <c r="G37" s="4" t="inlineStr">
        <is>
          <t xml:space="preserve"> </t>
        </is>
      </c>
      <c r="H37" s="4" t="inlineStr">
        <is>
          <t xml:space="preserve"> </t>
        </is>
      </c>
      <c r="I37" s="4" t="inlineStr">
        <is>
          <t xml:space="preserve"> </t>
        </is>
      </c>
      <c r="J37" s="6" t="n">
        <v>81060</v>
      </c>
      <c r="K37" s="4" t="inlineStr">
        <is>
          <t xml:space="preserve"> </t>
        </is>
      </c>
    </row>
    <row r="38">
      <c r="A38" s="4" t="inlineStr">
        <is>
          <t>Steven Chaouki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hares, Shares</t>
        </is>
      </c>
      <c r="B40" s="4" t="inlineStr">
        <is>
          <t xml:space="preserve"> </t>
        </is>
      </c>
      <c r="C40" s="4" t="inlineStr">
        <is>
          <t xml:space="preserve"> </t>
        </is>
      </c>
      <c r="D40" s="5" t="n">
        <v>22133</v>
      </c>
      <c r="E40" s="4" t="inlineStr">
        <is>
          <t xml:space="preserve"> </t>
        </is>
      </c>
      <c r="F40" s="4" t="inlineStr">
        <is>
          <t xml:space="preserve"> </t>
        </is>
      </c>
      <c r="G40" s="4" t="inlineStr">
        <is>
          <t xml:space="preserve"> </t>
        </is>
      </c>
      <c r="H40" s="4" t="inlineStr">
        <is>
          <t xml:space="preserve"> </t>
        </is>
      </c>
      <c r="I40" s="4" t="inlineStr">
        <is>
          <t xml:space="preserve"> </t>
        </is>
      </c>
      <c r="J40" s="5" t="n">
        <v>34641</v>
      </c>
      <c r="K40" s="4" t="inlineStr">
        <is>
          <t xml:space="preserve"> </t>
        </is>
      </c>
    </row>
    <row r="41">
      <c r="A41" s="4" t="inlineStr">
        <is>
          <t>Warrants to purchase common stock</t>
        </is>
      </c>
      <c r="B41" s="4" t="inlineStr">
        <is>
          <t xml:space="preserve"> </t>
        </is>
      </c>
      <c r="C41" s="4" t="inlineStr">
        <is>
          <t xml:space="preserve"> </t>
        </is>
      </c>
      <c r="D41" s="5" t="n">
        <v>22133</v>
      </c>
      <c r="E41" s="4" t="inlineStr">
        <is>
          <t xml:space="preserve"> </t>
        </is>
      </c>
      <c r="F41" s="4" t="inlineStr">
        <is>
          <t xml:space="preserve"> </t>
        </is>
      </c>
      <c r="G41" s="4" t="inlineStr">
        <is>
          <t xml:space="preserve"> </t>
        </is>
      </c>
      <c r="H41" s="4" t="inlineStr">
        <is>
          <t xml:space="preserve"> </t>
        </is>
      </c>
      <c r="I41" s="5" t="n">
        <v>34641</v>
      </c>
      <c r="J41" s="5" t="n">
        <v>34641</v>
      </c>
      <c r="K41" s="4" t="inlineStr">
        <is>
          <t xml:space="preserve"> </t>
        </is>
      </c>
    </row>
    <row r="42">
      <c r="A42" s="4" t="inlineStr">
        <is>
          <t>Aggregate purchase price</t>
        </is>
      </c>
      <c r="B42" s="4" t="inlineStr">
        <is>
          <t xml:space="preserve"> </t>
        </is>
      </c>
      <c r="C42" s="4" t="inlineStr">
        <is>
          <t xml:space="preserve"> </t>
        </is>
      </c>
      <c r="D42" s="6" t="n">
        <v>50000</v>
      </c>
      <c r="E42" s="4" t="inlineStr">
        <is>
          <t xml:space="preserve"> </t>
        </is>
      </c>
      <c r="F42" s="4" t="inlineStr">
        <is>
          <t xml:space="preserve"> </t>
        </is>
      </c>
      <c r="G42" s="4" t="inlineStr">
        <is>
          <t xml:space="preserve"> </t>
        </is>
      </c>
      <c r="H42" s="4" t="inlineStr">
        <is>
          <t xml:space="preserve"> </t>
        </is>
      </c>
      <c r="I42" s="4" t="inlineStr">
        <is>
          <t xml:space="preserve"> </t>
        </is>
      </c>
      <c r="J42" s="6" t="n">
        <v>40530</v>
      </c>
      <c r="K42" s="4" t="inlineStr">
        <is>
          <t xml:space="preserve"> </t>
        </is>
      </c>
    </row>
    <row r="43">
      <c r="A43" s="4" t="inlineStr">
        <is>
          <t>Ramiro Guerrero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hares, Shares</t>
        </is>
      </c>
      <c r="B45" s="5" t="n">
        <v>54518</v>
      </c>
      <c r="C45" s="4" t="inlineStr">
        <is>
          <t xml:space="preserve"> </t>
        </is>
      </c>
      <c r="D45" s="5" t="n">
        <v>88534</v>
      </c>
      <c r="E45" s="4" t="inlineStr">
        <is>
          <t xml:space="preserve"> </t>
        </is>
      </c>
      <c r="F45" s="4" t="inlineStr">
        <is>
          <t xml:space="preserve"> </t>
        </is>
      </c>
      <c r="G45" s="4" t="inlineStr">
        <is>
          <t xml:space="preserve"> </t>
        </is>
      </c>
      <c r="H45" s="4" t="inlineStr">
        <is>
          <t xml:space="preserve"> </t>
        </is>
      </c>
      <c r="I45" s="4" t="inlineStr">
        <is>
          <t xml:space="preserve"> </t>
        </is>
      </c>
      <c r="J45" s="5" t="n">
        <v>6928</v>
      </c>
      <c r="K45" s="4" t="inlineStr">
        <is>
          <t xml:space="preserve"> </t>
        </is>
      </c>
    </row>
    <row r="46">
      <c r="A46" s="4" t="inlineStr">
        <is>
          <t>Warrants to purchase common stock</t>
        </is>
      </c>
      <c r="B46" s="5" t="n">
        <v>53418</v>
      </c>
      <c r="C46" s="4" t="inlineStr">
        <is>
          <t xml:space="preserve"> </t>
        </is>
      </c>
      <c r="D46" s="5" t="n">
        <v>88534</v>
      </c>
      <c r="E46" s="4" t="inlineStr">
        <is>
          <t xml:space="preserve"> </t>
        </is>
      </c>
      <c r="F46" s="4" t="inlineStr">
        <is>
          <t xml:space="preserve"> </t>
        </is>
      </c>
      <c r="G46" s="4" t="inlineStr">
        <is>
          <t xml:space="preserve"> </t>
        </is>
      </c>
      <c r="H46" s="4" t="inlineStr">
        <is>
          <t xml:space="preserve"> </t>
        </is>
      </c>
      <c r="I46" s="5" t="n">
        <v>6928</v>
      </c>
      <c r="J46" s="5" t="n">
        <v>6928</v>
      </c>
      <c r="K46" s="4" t="inlineStr">
        <is>
          <t xml:space="preserve"> </t>
        </is>
      </c>
    </row>
    <row r="47">
      <c r="A47" s="4" t="inlineStr">
        <is>
          <t>Aggregate purchase price</t>
        </is>
      </c>
      <c r="B47" s="6" t="n">
        <v>100000</v>
      </c>
      <c r="C47" s="4" t="inlineStr">
        <is>
          <t xml:space="preserve"> </t>
        </is>
      </c>
      <c r="D47" s="6" t="n">
        <v>200000</v>
      </c>
      <c r="E47" s="4" t="inlineStr">
        <is>
          <t xml:space="preserve"> </t>
        </is>
      </c>
      <c r="F47" s="4" t="inlineStr">
        <is>
          <t xml:space="preserve"> </t>
        </is>
      </c>
      <c r="G47" s="4" t="inlineStr">
        <is>
          <t xml:space="preserve"> </t>
        </is>
      </c>
      <c r="H47" s="4" t="inlineStr">
        <is>
          <t xml:space="preserve"> </t>
        </is>
      </c>
      <c r="I47" s="4" t="inlineStr">
        <is>
          <t xml:space="preserve"> </t>
        </is>
      </c>
      <c r="J47" s="6" t="n">
        <v>8106</v>
      </c>
      <c r="K47" s="4" t="inlineStr">
        <is>
          <t xml:space="preserve"> </t>
        </is>
      </c>
    </row>
    <row r="48">
      <c r="A48" s="4" t="inlineStr">
        <is>
          <t>Son of Company Director Stan Smith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hares, Shares</t>
        </is>
      </c>
      <c r="B50" s="4" t="inlineStr">
        <is>
          <t xml:space="preserve"> </t>
        </is>
      </c>
      <c r="C50" s="4" t="inlineStr">
        <is>
          <t xml:space="preserve"> </t>
        </is>
      </c>
      <c r="D50" s="5" t="n">
        <v>4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to purchase common stock</t>
        </is>
      </c>
      <c r="B51" s="4" t="inlineStr">
        <is>
          <t xml:space="preserve"> </t>
        </is>
      </c>
      <c r="C51" s="4" t="inlineStr">
        <is>
          <t xml:space="preserve"> </t>
        </is>
      </c>
      <c r="D51" s="5" t="n">
        <v>4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purchase price</t>
        </is>
      </c>
      <c r="B52" s="4" t="inlineStr">
        <is>
          <t xml:space="preserve"> </t>
        </is>
      </c>
      <c r="C52" s="4" t="inlineStr">
        <is>
          <t xml:space="preserve"> </t>
        </is>
      </c>
      <c r="D52" s="6" t="n">
        <v>9036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ylvia Guerrero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hares, Shares</t>
        </is>
      </c>
      <c r="B55" s="5" t="n">
        <v>534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to purchase common stock</t>
        </is>
      </c>
      <c r="B56" s="5" t="n">
        <v>53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urchase price</t>
        </is>
      </c>
      <c r="B57" s="6" t="n">
        <v>1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J1:K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Bonus</t>
        </is>
      </c>
      <c r="B3" s="6" t="n">
        <v>941098</v>
      </c>
      <c r="C3" s="6" t="n">
        <v>786999</v>
      </c>
    </row>
    <row r="4">
      <c r="A4" s="4" t="inlineStr">
        <is>
          <t>Professional fees</t>
        </is>
      </c>
      <c r="B4" s="5" t="n">
        <v>123317</v>
      </c>
      <c r="C4" s="5" t="n">
        <v>77942</v>
      </c>
    </row>
    <row r="5">
      <c r="A5" s="4" t="inlineStr">
        <is>
          <t>Research and development costs</t>
        </is>
      </c>
      <c r="B5" s="5" t="n">
        <v>1035355</v>
      </c>
      <c r="C5" s="5" t="n">
        <v>998838</v>
      </c>
    </row>
    <row r="6">
      <c r="A6" s="4" t="inlineStr">
        <is>
          <t>Accrued severance</t>
        </is>
      </c>
      <c r="B6" s="5" t="n">
        <v>0</v>
      </c>
      <c r="C6" s="5" t="n">
        <v>824435</v>
      </c>
    </row>
    <row r="7">
      <c r="A7" s="4" t="inlineStr">
        <is>
          <t>Other</t>
        </is>
      </c>
      <c r="B7" s="5" t="n">
        <v>217832</v>
      </c>
      <c r="C7" s="5" t="n">
        <v>610393</v>
      </c>
    </row>
    <row r="8">
      <c r="A8" s="4" t="inlineStr">
        <is>
          <t>Total accrued expenses</t>
        </is>
      </c>
      <c r="B8" s="6" t="n">
        <v>2317602</v>
      </c>
      <c r="C8" s="6" t="n">
        <v>32986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Additional Information (Details) - USD ($)</t>
        </is>
      </c>
      <c r="B1" s="2" t="inlineStr">
        <is>
          <t>Dec. 31, 2024</t>
        </is>
      </c>
      <c r="C1" s="2" t="inlineStr">
        <is>
          <t>Dec. 31, 2023</t>
        </is>
      </c>
    </row>
    <row r="2">
      <c r="A2" s="3" t="inlineStr">
        <is>
          <t>Deferred Compensation Arrangement with Individual, Share-Based Payments [Line Items]</t>
        </is>
      </c>
      <c r="B2" s="4" t="inlineStr">
        <is>
          <t xml:space="preserve"> </t>
        </is>
      </c>
      <c r="C2" s="4" t="inlineStr">
        <is>
          <t xml:space="preserve"> </t>
        </is>
      </c>
    </row>
    <row r="3">
      <c r="A3" s="4" t="inlineStr">
        <is>
          <t>Accrued bonus expense</t>
        </is>
      </c>
      <c r="B3" s="6" t="n">
        <v>941098</v>
      </c>
      <c r="C3" s="6" t="n">
        <v>786999</v>
      </c>
    </row>
    <row r="4">
      <c r="A4" s="4" t="inlineStr">
        <is>
          <t>Accrued severance</t>
        </is>
      </c>
      <c r="B4" s="6" t="n">
        <v>0</v>
      </c>
      <c r="C4" s="6" t="n">
        <v>8244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vertible Notes Payable - Additional Information (Details) - USD ($)</t>
        </is>
      </c>
      <c r="B1" s="2" t="inlineStr">
        <is>
          <t>12 Months Ended</t>
        </is>
      </c>
    </row>
    <row r="2">
      <c r="B2" s="2" t="inlineStr">
        <is>
          <t>Dec. 31, 2024</t>
        </is>
      </c>
      <c r="C2" s="2" t="inlineStr">
        <is>
          <t>Dec. 31, 2023</t>
        </is>
      </c>
      <c r="D2" s="2" t="inlineStr">
        <is>
          <t>Aug. 01, 2022</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6" t="n">
        <v>57</v>
      </c>
      <c r="C4" s="6" t="n">
        <v>6863</v>
      </c>
      <c r="D4" s="4" t="inlineStr">
        <is>
          <t xml:space="preserve"> </t>
        </is>
      </c>
    </row>
    <row r="5">
      <c r="A5" s="4" t="inlineStr">
        <is>
          <t>Warrants exercise price, per share</t>
        </is>
      </c>
      <c r="B5" s="4" t="inlineStr">
        <is>
          <t xml:space="preserve"> </t>
        </is>
      </c>
      <c r="C5" s="4" t="inlineStr">
        <is>
          <t xml:space="preserve"> </t>
        </is>
      </c>
      <c r="D5" s="8" t="n">
        <v>6.2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Liabilities - Schedule of Fair Value Measurements of Embedded Derivative Liabilities and Warrant Liabilities (Details) - USD ($)</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6" t="n">
        <v>2690605</v>
      </c>
      <c r="C3" s="6" t="n">
        <v>2152188</v>
      </c>
      <c r="D3" s="4" t="inlineStr">
        <is>
          <t xml:space="preserve"> </t>
        </is>
      </c>
    </row>
    <row r="4">
      <c r="A4" s="4" t="inlineStr">
        <is>
          <t>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liability</t>
        </is>
      </c>
      <c r="B6" s="5" t="n">
        <v>2690605</v>
      </c>
      <c r="C6" s="5" t="n">
        <v>2152188</v>
      </c>
      <c r="D6" s="4" t="inlineStr">
        <is>
          <t xml:space="preserve"> </t>
        </is>
      </c>
    </row>
    <row r="7">
      <c r="A7" s="4" t="inlineStr">
        <is>
          <t>Total liabilities</t>
        </is>
      </c>
      <c r="B7" s="5" t="n">
        <v>2690605</v>
      </c>
      <c r="C7" s="5" t="n">
        <v>2152188</v>
      </c>
      <c r="D7" s="4" t="inlineStr">
        <is>
          <t xml:space="preserve"> </t>
        </is>
      </c>
    </row>
    <row r="8">
      <c r="A8" s="4" t="inlineStr">
        <is>
          <t>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 liability</t>
        </is>
      </c>
      <c r="B10" s="5" t="n">
        <v>2690605</v>
      </c>
      <c r="C10" s="5" t="n">
        <v>2152188</v>
      </c>
      <c r="D10" s="6" t="n">
        <v>245341</v>
      </c>
    </row>
    <row r="11">
      <c r="A11" s="4" t="inlineStr">
        <is>
          <t>Total liabilities</t>
        </is>
      </c>
      <c r="B11" s="6" t="n">
        <v>2690605</v>
      </c>
      <c r="C11" s="6" t="n">
        <v>2152188</v>
      </c>
      <c r="D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Liabilities - Schedule of Changes in Fair Value of the Derivative Liabilities and Warrant Liabilities (Details) - USD ($)</t>
        </is>
      </c>
      <c r="B1" s="2" t="inlineStr">
        <is>
          <t>12 Months Ended</t>
        </is>
      </c>
    </row>
    <row r="2">
      <c r="B2" s="2" t="inlineStr">
        <is>
          <t>Dec. 31, 2024</t>
        </is>
      </c>
      <c r="C2" s="2" t="inlineStr">
        <is>
          <t>Dec. 31, 2023</t>
        </is>
      </c>
    </row>
    <row r="3">
      <c r="A3" s="3" t="inlineStr">
        <is>
          <t>Warrant liabilities:</t>
        </is>
      </c>
      <c r="B3" s="4" t="inlineStr">
        <is>
          <t xml:space="preserve"> </t>
        </is>
      </c>
      <c r="C3" s="4" t="inlineStr">
        <is>
          <t xml:space="preserve"> </t>
        </is>
      </c>
    </row>
    <row r="4">
      <c r="A4" s="4" t="inlineStr">
        <is>
          <t>Balance, beginning of period</t>
        </is>
      </c>
      <c r="B4" s="6" t="n">
        <v>2152188</v>
      </c>
      <c r="C4" s="4" t="inlineStr">
        <is>
          <t xml:space="preserve"> </t>
        </is>
      </c>
    </row>
    <row r="5">
      <c r="A5" s="4" t="inlineStr">
        <is>
          <t>Loss (gain) on fair value of warrant liability</t>
        </is>
      </c>
      <c r="B5" s="5" t="n">
        <v>6682758</v>
      </c>
      <c r="C5" s="6" t="n">
        <v>-205130</v>
      </c>
    </row>
    <row r="6">
      <c r="A6" s="4" t="inlineStr">
        <is>
          <t>Balance, end of period</t>
        </is>
      </c>
      <c r="B6" s="5" t="n">
        <v>2690605</v>
      </c>
      <c r="C6" s="5" t="n">
        <v>2152188</v>
      </c>
    </row>
    <row r="7">
      <c r="A7" s="4" t="inlineStr">
        <is>
          <t>Recurring</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Balance, beginning of period</t>
        </is>
      </c>
      <c r="B9" s="5" t="n">
        <v>2152188</v>
      </c>
      <c r="C9" s="4" t="inlineStr">
        <is>
          <t xml:space="preserve"> </t>
        </is>
      </c>
    </row>
    <row r="10">
      <c r="A10" s="4" t="inlineStr">
        <is>
          <t>Balance, end of period</t>
        </is>
      </c>
      <c r="B10" s="5" t="n">
        <v>2690605</v>
      </c>
      <c r="C10" s="5" t="n">
        <v>2152188</v>
      </c>
    </row>
    <row r="11">
      <c r="A11" s="4" t="inlineStr">
        <is>
          <t>Level 3 | Recurring</t>
        </is>
      </c>
      <c r="B11" s="4" t="inlineStr">
        <is>
          <t xml:space="preserve"> </t>
        </is>
      </c>
      <c r="C11" s="4" t="inlineStr">
        <is>
          <t xml:space="preserve"> </t>
        </is>
      </c>
    </row>
    <row r="12">
      <c r="A12" s="3" t="inlineStr">
        <is>
          <t>Warrant liabilities:</t>
        </is>
      </c>
      <c r="B12" s="4" t="inlineStr">
        <is>
          <t xml:space="preserve"> </t>
        </is>
      </c>
      <c r="C12" s="4" t="inlineStr">
        <is>
          <t xml:space="preserve"> </t>
        </is>
      </c>
    </row>
    <row r="13">
      <c r="A13" s="4" t="inlineStr">
        <is>
          <t>Balance, beginning of period</t>
        </is>
      </c>
      <c r="B13" s="5" t="n">
        <v>2152188</v>
      </c>
      <c r="C13" s="5" t="n">
        <v>245341</v>
      </c>
    </row>
    <row r="14">
      <c r="A14" s="4" t="inlineStr">
        <is>
          <t>Issuance of Warrants</t>
        </is>
      </c>
      <c r="B14" s="5" t="n">
        <v>3917630</v>
      </c>
      <c r="C14" s="5" t="n">
        <v>2111977</v>
      </c>
    </row>
    <row r="15">
      <c r="A15" s="4" t="inlineStr">
        <is>
          <t>Exercise of warrants</t>
        </is>
      </c>
      <c r="B15" s="5" t="n">
        <v>-3191675</v>
      </c>
      <c r="C15" s="4" t="inlineStr">
        <is>
          <t xml:space="preserve"> </t>
        </is>
      </c>
    </row>
    <row r="16">
      <c r="A16" s="4" t="inlineStr">
        <is>
          <t>Amendment of warrants</t>
        </is>
      </c>
      <c r="B16" s="5" t="n">
        <v>-6870296</v>
      </c>
      <c r="C16" s="4" t="inlineStr">
        <is>
          <t xml:space="preserve"> </t>
        </is>
      </c>
    </row>
    <row r="17">
      <c r="A17" s="4" t="inlineStr">
        <is>
          <t>Loss (gain) on fair value of warrant liability</t>
        </is>
      </c>
      <c r="B17" s="5" t="n">
        <v>6682758</v>
      </c>
      <c r="C17" s="5" t="n">
        <v>-205130</v>
      </c>
    </row>
    <row r="18">
      <c r="A18" s="4" t="inlineStr">
        <is>
          <t>Balance, end of period</t>
        </is>
      </c>
      <c r="B18" s="6" t="n">
        <v>2690605</v>
      </c>
      <c r="C18" s="6" t="n">
        <v>215218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Liabilities - Additional Information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2690605</v>
      </c>
      <c r="C3" s="6" t="n">
        <v>2152188</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6" t="n">
        <v>2690605</v>
      </c>
      <c r="C6" s="6" t="n">
        <v>2152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26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7" customWidth="1" min="6" max="6"/>
    <col width="17" customWidth="1" min="7" max="7"/>
    <col width="25" customWidth="1" min="8" max="8"/>
    <col width="26" customWidth="1" min="9" max="9"/>
    <col width="14" customWidth="1" min="10" max="10"/>
    <col width="26" customWidth="1" min="11" max="11"/>
    <col width="13" customWidth="1" min="12" max="12"/>
    <col width="14" customWidth="1" min="13" max="13"/>
    <col width="14" customWidth="1" min="14" max="14"/>
    <col width="15" customWidth="1" min="15" max="15"/>
    <col width="15" customWidth="1" min="16" max="16"/>
    <col width="14" customWidth="1" min="17" max="17"/>
    <col width="15" customWidth="1" min="18" max="18"/>
    <col width="25" customWidth="1" min="19" max="19"/>
    <col width="17" customWidth="1" min="20" max="20"/>
    <col width="14" customWidth="1" min="21" max="21"/>
    <col width="14" customWidth="1" min="22" max="22"/>
    <col width="13" customWidth="1" min="23" max="23"/>
    <col width="13" customWidth="1" min="24" max="24"/>
    <col width="14" customWidth="1" min="25" max="25"/>
    <col width="14" customWidth="1" min="26" max="26"/>
    <col width="14" customWidth="1" min="27" max="27"/>
  </cols>
  <sheetData>
    <row r="1">
      <c r="A1" s="1" t="inlineStr">
        <is>
          <t>Stockholders' Equity - Additional Information (Details) - USD ($)</t>
        </is>
      </c>
      <c r="P1" s="2" t="inlineStr">
        <is>
          <t>1 Months Ended</t>
        </is>
      </c>
      <c r="R1" s="2" t="inlineStr">
        <is>
          <t>2 Months Ended</t>
        </is>
      </c>
      <c r="S1" s="2" t="inlineStr">
        <is>
          <t>12 Months Ended</t>
        </is>
      </c>
    </row>
    <row r="2">
      <c r="B2" s="2" t="inlineStr">
        <is>
          <t>Dec. 13, 2024</t>
        </is>
      </c>
      <c r="C2" s="2" t="inlineStr">
        <is>
          <t>Nov. 01, 2024</t>
        </is>
      </c>
      <c r="D2" s="2" t="inlineStr">
        <is>
          <t>Apr. 25, 2024</t>
        </is>
      </c>
      <c r="E2" s="2" t="inlineStr">
        <is>
          <t>Apr. 22, 2024</t>
        </is>
      </c>
      <c r="F2" s="2" t="inlineStr">
        <is>
          <t>Mar. 28, 2024</t>
        </is>
      </c>
      <c r="G2" s="2" t="inlineStr">
        <is>
          <t>Mar. 14, 2024</t>
        </is>
      </c>
      <c r="H2" s="2" t="inlineStr">
        <is>
          <t>Nov. 17, 2023</t>
        </is>
      </c>
      <c r="I2" s="2" t="inlineStr">
        <is>
          <t>Nov. 15, 2023</t>
        </is>
      </c>
      <c r="J2" s="2" t="inlineStr">
        <is>
          <t>Nov. 13, 2023</t>
        </is>
      </c>
      <c r="K2" s="2" t="inlineStr">
        <is>
          <t>Nov. 09, 2023</t>
        </is>
      </c>
      <c r="L2" s="2" t="inlineStr">
        <is>
          <t>May 25, 2023</t>
        </is>
      </c>
      <c r="M2" s="2" t="inlineStr">
        <is>
          <t>Apr. 27, 2023</t>
        </is>
      </c>
      <c r="N2" s="2" t="inlineStr">
        <is>
          <t>Aug. 03, 2022</t>
        </is>
      </c>
      <c r="O2" s="2" t="inlineStr">
        <is>
          <t>Aug. 01, 2022</t>
        </is>
      </c>
      <c r="P2" s="2" t="inlineStr">
        <is>
          <t>May 31, 2022</t>
        </is>
      </c>
      <c r="Q2" s="2" t="inlineStr">
        <is>
          <t>Jan. 31, 2022</t>
        </is>
      </c>
      <c r="R2" s="2" t="inlineStr">
        <is>
          <t>Nov. 30, 2023</t>
        </is>
      </c>
      <c r="S2" s="2" t="inlineStr">
        <is>
          <t>Dec. 31, 2024</t>
        </is>
      </c>
      <c r="T2" s="2" t="inlineStr">
        <is>
          <t>Dec. 31, 2023</t>
        </is>
      </c>
      <c r="U2" s="2" t="inlineStr">
        <is>
          <t>Dec. 31, 2022</t>
        </is>
      </c>
      <c r="V2" s="2" t="inlineStr">
        <is>
          <t>Dec. 23, 2024</t>
        </is>
      </c>
      <c r="W2" s="2" t="inlineStr">
        <is>
          <t>May 31, 2024</t>
        </is>
      </c>
      <c r="X2" s="2" t="inlineStr">
        <is>
          <t>May 15, 2024</t>
        </is>
      </c>
      <c r="Y2" s="2" t="inlineStr">
        <is>
          <t>Mar. 25, 2024</t>
        </is>
      </c>
      <c r="Z2" s="2" t="inlineStr">
        <is>
          <t>Feb. 14, 2024</t>
        </is>
      </c>
      <c r="AA2" s="2" t="inlineStr">
        <is>
          <t>Sep. 0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70000000</v>
      </c>
      <c r="T4" s="5" t="n">
        <v>70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0000000</v>
      </c>
      <c r="T5" s="5" t="n">
        <v>300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01</v>
      </c>
      <c r="T6" s="7" t="n">
        <v>0.0001</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0</v>
      </c>
      <c r="T7" s="5" t="n">
        <v>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0.0001</v>
      </c>
      <c r="T8" s="7" t="n">
        <v>0.0001</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6157788</v>
      </c>
      <c r="T9" s="5" t="n">
        <v>16986254</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690605</v>
      </c>
      <c r="T10" s="6" t="n">
        <v>2152188</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912744</v>
      </c>
      <c r="T11" s="6" t="n">
        <v>3089303</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Warrants exercis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9450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ashless exercise at fair market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9</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ance of common shares upon cashless exercise of warran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1560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tock 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9769992</v>
      </c>
      <c r="T15" s="5" t="n">
        <v>7750152</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Fair value assumptions,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7 years</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Exercise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0" t="n">
        <v>1.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ercentage of share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0" t="n">
        <v>0.1</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Warrants exerci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6.2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Warrants and rights exercisabl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May 22,  2024</t>
        </is>
      </c>
      <c r="L20" s="4" t="inlineStr">
        <is>
          <t xml:space="preserve"> </t>
        </is>
      </c>
      <c r="M20" s="4" t="inlineStr">
        <is>
          <t xml:space="preserve"> </t>
        </is>
      </c>
      <c r="N20" s="4" t="inlineStr">
        <is>
          <t xml:space="preserve"> </t>
        </is>
      </c>
      <c r="O20" s="4" t="inlineStr">
        <is>
          <t>Jan. 23,  2023</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lass of warrant or right date from which warrants or rights expi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Jul. 27,  2027</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690605</v>
      </c>
      <c r="T22" s="6" t="n">
        <v>2152188</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Loss (gain) on remeasurement of warra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6682758</v>
      </c>
      <c r="T23" s="6" t="n">
        <v>-20513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4225099</v>
      </c>
      <c r="T24" s="5" t="n">
        <v>2853293</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Black-Sholes Meth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Risk 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0282</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77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Fair value assumptions,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5 years</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4373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Fair value assumptions, 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10 years</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Warrants to purchase aggregat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2018 Stock Op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tock option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773912</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mended and Restated 2020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mmon stock reserved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tock option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3503589</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2021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mmon stock reserv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909518</v>
      </c>
      <c r="P44" s="4" t="inlineStr">
        <is>
          <t xml:space="preserve"> </t>
        </is>
      </c>
      <c r="Q44" s="4" t="inlineStr">
        <is>
          <t xml:space="preserve"> </t>
        </is>
      </c>
      <c r="R44" s="4" t="inlineStr">
        <is>
          <t xml:space="preserve"> </t>
        </is>
      </c>
      <c r="S44" s="5" t="n">
        <v>1790744</v>
      </c>
      <c r="T44" s="5" t="n">
        <v>2838668</v>
      </c>
      <c r="U44" s="5" t="n">
        <v>1956993</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ercentage of increase in stock outstanding fully dilu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tock optio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4492491</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lumni Capital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Risk 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39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Volatility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Fair value assumptions, contractual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3 years 10 months 13 day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Warrants exerci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2.0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Warrant shares ve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157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arrants and rights exercisabl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Nov. 10,  2023</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lass of warrant or right date from which warrants or rights expi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Nov. 10,  2027</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425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lumni Capital LP | Laidlaw &amp; Company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Issuance of common shares upon cashless exercise of warrant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497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Warrant fee paid in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375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7570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Loss (gain) on remeasurement of warrant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291454</v>
      </c>
      <c r="T62" s="6" t="n">
        <v>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Alumni Capital LP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Warrants to purchase aggregat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3923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P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ubsidiary or Equity Method Investe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Number of warrants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052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Warrants exercis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5</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PO | Black-Sholes Meth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Subsidiary or Equity Method Investe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71672</v>
      </c>
      <c r="T72" s="5" t="n">
        <v>40211</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oss (gain) on remeasurement of warrant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31461</v>
      </c>
      <c r="T73" s="5" t="n">
        <v>20513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Follow-on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ubsidiary or Equity Method Investe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warrants exercis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11243</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Number of common stock Issued and s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22869</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9" t="n">
        <v>0.0409</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Volatility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9" t="n">
        <v>0.863</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Issuance of common shares upon cashless exercise of warrant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16532</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Fair value assumptions, contractual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5 years</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Warrants exercis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2.81</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Warrants and rights exercisabl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Oct. 24,  2023</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lass of warrant or right date from which warrants or rights expi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Apr. 24,  2028</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lass of warrant or right additional purchase aggregat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41109</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Follow-on Offering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ubsidiary or Equity Method Investe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Warrants to purchase aggregat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2777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Follow-on Offering | ThinkEquity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ubsidiary or Equity Method Investe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umber of common stock Issued and s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5555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mmon stock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8" t="n">
        <v>2.2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Net proceeds from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4156859</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t-the-Market Equity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Subsidiary or Equity Method Investe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ommon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7" t="n">
        <v>0.0001</v>
      </c>
    </row>
    <row r="97">
      <c r="A97" s="4" t="inlineStr">
        <is>
          <t>Number of common stock Issued and so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758388</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Net proceeds from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238688</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Warrant liab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84251</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At The Market Offering Agreement | H.C. Wainwright and Co.,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Subsidiary or Equity Method Investe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Number of common stock Issued and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3940683</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mmon stock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8" t="n">
        <v>2.95</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Net proceeds from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11284093</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Gross proceeds from sal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11633086</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ommissions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348993</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Private Plac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Subsidiary or Equity Method Investe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mmon stock per share</t>
        </is>
      </c>
      <c r="B109" s="11" t="n">
        <v>1.872</v>
      </c>
      <c r="C109" s="11" t="n">
        <v>2.259</v>
      </c>
      <c r="D109" s="4" t="inlineStr">
        <is>
          <t xml:space="preserve"> </t>
        </is>
      </c>
      <c r="E109" s="11" t="n">
        <v>2.034</v>
      </c>
      <c r="F109" s="11" t="n">
        <v>2.295</v>
      </c>
      <c r="G109" s="8" t="n">
        <v>1.17</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Aggregate purchase price</t>
        </is>
      </c>
      <c r="B110" s="6" t="n">
        <v>950000</v>
      </c>
      <c r="C110" s="6" t="n">
        <v>2440000</v>
      </c>
      <c r="D110" s="4" t="inlineStr">
        <is>
          <t xml:space="preserve"> </t>
        </is>
      </c>
      <c r="E110" s="6" t="n">
        <v>1000000</v>
      </c>
      <c r="F110" s="6" t="n">
        <v>1330000</v>
      </c>
      <c r="G110" s="6" t="n">
        <v>292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Warrants exercise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12" t="n">
        <v>1.3</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Warrants and rights exercisable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Sep. 14,  2024</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lass of warrant or right date from which warrants or rights expi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Sep. 14,  2029</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5089063</v>
      </c>
      <c r="X114" s="4" t="inlineStr">
        <is>
          <t xml:space="preserve"> </t>
        </is>
      </c>
      <c r="Y114" s="4" t="inlineStr">
        <is>
          <t xml:space="preserve"> </t>
        </is>
      </c>
      <c r="Z114" s="4" t="inlineStr">
        <is>
          <t xml:space="preserve"> </t>
        </is>
      </c>
      <c r="AA114" s="4" t="inlineStr">
        <is>
          <t xml:space="preserve"> </t>
        </is>
      </c>
    </row>
    <row r="115">
      <c r="A115" s="4" t="inlineStr">
        <is>
          <t>Loss (gain) on remeasurement of warrant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3039463</v>
      </c>
      <c r="T115" s="5" t="n">
        <v>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Private Placement | Black-Sholes Meth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Subsidiary or Equity Method Investe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Risk fre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9" t="n">
        <v>0.042</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Volatility rate</t>
        </is>
      </c>
      <c r="B119" s="4" t="inlineStr">
        <is>
          <t xml:space="preserve"> </t>
        </is>
      </c>
      <c r="C119" s="4" t="inlineStr">
        <is>
          <t xml:space="preserve"> </t>
        </is>
      </c>
      <c r="D119" s="4" t="inlineStr">
        <is>
          <t xml:space="preserve"> </t>
        </is>
      </c>
      <c r="E119" s="4" t="inlineStr">
        <is>
          <t xml:space="preserve"> </t>
        </is>
      </c>
      <c r="F119" s="4" t="inlineStr">
        <is>
          <t xml:space="preserve"> </t>
        </is>
      </c>
      <c r="G119" s="10" t="n">
        <v>0.9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Fair value assumptions, contractual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5 years 6 months</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Warrants</t>
        </is>
      </c>
      <c r="B121" s="4" t="inlineStr">
        <is>
          <t xml:space="preserve"> </t>
        </is>
      </c>
      <c r="C121" s="4" t="inlineStr">
        <is>
          <t xml:space="preserve"> </t>
        </is>
      </c>
      <c r="D121" s="4" t="inlineStr">
        <is>
          <t xml:space="preserve"> </t>
        </is>
      </c>
      <c r="E121" s="4" t="inlineStr">
        <is>
          <t xml:space="preserve"> </t>
        </is>
      </c>
      <c r="F121" s="4" t="inlineStr">
        <is>
          <t xml:space="preserve"> </t>
        </is>
      </c>
      <c r="G121" s="6" t="n">
        <v>20496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Private Placement | Amendment Of Warrant Agree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ubsidiary or Equity Method Investe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6" t="n">
        <v>437031</v>
      </c>
      <c r="X124" s="4" t="inlineStr">
        <is>
          <t xml:space="preserve"> </t>
        </is>
      </c>
      <c r="Y124" s="4" t="inlineStr">
        <is>
          <t xml:space="preserve"> </t>
        </is>
      </c>
      <c r="Z124" s="4" t="inlineStr">
        <is>
          <t xml:space="preserve"> </t>
        </is>
      </c>
      <c r="AA124" s="4" t="inlineStr">
        <is>
          <t xml:space="preserve"> </t>
        </is>
      </c>
    </row>
    <row r="125">
      <c r="A125" s="4" t="inlineStr">
        <is>
          <t>Private Placement Offering 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Subsidiary or Equity Method Investe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Gross proceeds from sale of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2920696</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rivate Placement Offering 1 | Amendment Of Warrant Agree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Subsidiary or Equity Method Investe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199417</v>
      </c>
      <c r="T130" s="5" t="n">
        <v>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Loss (gain) on remeasurement of warrant liab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91840</v>
      </c>
      <c r="T131" s="5" t="n">
        <v>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Remaining warrant liab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141612</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Private Placement Offer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Subsidiary or Equity Method Investe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Warrants to purchase aggregat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437031</v>
      </c>
      <c r="X135" s="4" t="inlineStr">
        <is>
          <t xml:space="preserve"> </t>
        </is>
      </c>
      <c r="Y135" s="4" t="inlineStr">
        <is>
          <t xml:space="preserve"> </t>
        </is>
      </c>
      <c r="Z135" s="4" t="inlineStr">
        <is>
          <t xml:space="preserve"> </t>
        </is>
      </c>
      <c r="AA135" s="4" t="inlineStr">
        <is>
          <t xml:space="preserve"> </t>
        </is>
      </c>
    </row>
    <row r="136">
      <c r="A136" s="4" t="inlineStr">
        <is>
          <t>Warrants and rights exercisable period</t>
        </is>
      </c>
      <c r="B136" s="4" t="inlineStr">
        <is>
          <t>Jun. 13,  2025</t>
        </is>
      </c>
      <c r="C136" s="4" t="inlineStr">
        <is>
          <t>May  01,  2025</t>
        </is>
      </c>
      <c r="D136" s="4" t="inlineStr">
        <is>
          <t>Oct. 25,  2024</t>
        </is>
      </c>
      <c r="E136" s="4" t="inlineStr">
        <is>
          <t xml:space="preserve"> </t>
        </is>
      </c>
      <c r="F136" s="4" t="inlineStr">
        <is>
          <t>Sep. 28,  2024</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lass of warrant or right date from which warrants or rights expire</t>
        </is>
      </c>
      <c r="B137" s="4" t="inlineStr">
        <is>
          <t>Jun. 13,  2030</t>
        </is>
      </c>
      <c r="C137" s="4" t="inlineStr">
        <is>
          <t>May  01,  2030</t>
        </is>
      </c>
      <c r="D137" s="4" t="inlineStr">
        <is>
          <t>Oct. 25,  2029</t>
        </is>
      </c>
      <c r="E137" s="4" t="inlineStr">
        <is>
          <t xml:space="preserve"> </t>
        </is>
      </c>
      <c r="F137" s="4" t="inlineStr">
        <is>
          <t>Sep. 28,  2029</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Private Placement Offering | Black-Sholes Meth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Subsidiary or Equity Method Investe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Risk free interest rate</t>
        </is>
      </c>
      <c r="B140" s="4" t="inlineStr">
        <is>
          <t xml:space="preserve"> </t>
        </is>
      </c>
      <c r="C140" s="4" t="inlineStr">
        <is>
          <t xml:space="preserve"> </t>
        </is>
      </c>
      <c r="D140" s="4" t="inlineStr">
        <is>
          <t xml:space="preserve"> </t>
        </is>
      </c>
      <c r="E140" s="4" t="inlineStr">
        <is>
          <t xml:space="preserve"> </t>
        </is>
      </c>
      <c r="F140" s="9" t="n">
        <v>0.042</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Volatility rate</t>
        </is>
      </c>
      <c r="B141" s="4" t="inlineStr">
        <is>
          <t xml:space="preserve"> </t>
        </is>
      </c>
      <c r="C141" s="4" t="inlineStr">
        <is>
          <t xml:space="preserve"> </t>
        </is>
      </c>
      <c r="D141" s="4" t="inlineStr">
        <is>
          <t xml:space="preserve"> </t>
        </is>
      </c>
      <c r="E141" s="4" t="inlineStr">
        <is>
          <t xml:space="preserve"> </t>
        </is>
      </c>
      <c r="F141" s="10" t="n">
        <v>0.95</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Fair value assumptions, contractual term</t>
        </is>
      </c>
      <c r="B142" s="4" t="inlineStr">
        <is>
          <t xml:space="preserve"> </t>
        </is>
      </c>
      <c r="C142" s="4" t="inlineStr">
        <is>
          <t xml:space="preserve"> </t>
        </is>
      </c>
      <c r="D142" s="4" t="inlineStr">
        <is>
          <t xml:space="preserve"> </t>
        </is>
      </c>
      <c r="E142" s="4" t="inlineStr">
        <is>
          <t xml:space="preserve"> </t>
        </is>
      </c>
      <c r="F142" s="4" t="inlineStr">
        <is>
          <t>5 years 6 months</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Warrants</t>
        </is>
      </c>
      <c r="B143" s="4" t="inlineStr">
        <is>
          <t xml:space="preserve"> </t>
        </is>
      </c>
      <c r="C143" s="4" t="inlineStr">
        <is>
          <t xml:space="preserve"> </t>
        </is>
      </c>
      <c r="D143" s="4" t="inlineStr">
        <is>
          <t xml:space="preserve"> </t>
        </is>
      </c>
      <c r="E143" s="4" t="inlineStr">
        <is>
          <t xml:space="preserve"> </t>
        </is>
      </c>
      <c r="F143" s="6" t="n">
        <v>1190111</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Private Placement Offering | Amendment Of Warrant Agree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Subsidiary or Equity Method Investe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1011562</v>
      </c>
      <c r="T146" s="4" t="inlineStr">
        <is>
          <t xml:space="preserve"> </t>
        </is>
      </c>
      <c r="U146" s="4" t="inlineStr">
        <is>
          <t xml:space="preserve"> </t>
        </is>
      </c>
      <c r="V146" s="4" t="inlineStr">
        <is>
          <t xml:space="preserve"> </t>
        </is>
      </c>
      <c r="W146" s="6" t="n">
        <v>1011562</v>
      </c>
      <c r="X146" s="4" t="inlineStr">
        <is>
          <t xml:space="preserve"> </t>
        </is>
      </c>
      <c r="Y146" s="4" t="inlineStr">
        <is>
          <t xml:space="preserve"> </t>
        </is>
      </c>
      <c r="Z146" s="4" t="inlineStr">
        <is>
          <t xml:space="preserve"> </t>
        </is>
      </c>
      <c r="AA146" s="4" t="inlineStr">
        <is>
          <t xml:space="preserve"> </t>
        </is>
      </c>
    </row>
    <row r="147">
      <c r="A147" s="4" t="inlineStr">
        <is>
          <t>Loss (gain) on remeasurement of warrant liab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112708</v>
      </c>
      <c r="T147" s="5" t="n">
        <v>0</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Private Placement Offering April 2024</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Subsidiary or Equity Method Investe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6" t="n">
        <v>769671</v>
      </c>
      <c r="X150" s="4" t="inlineStr">
        <is>
          <t xml:space="preserve"> </t>
        </is>
      </c>
      <c r="Y150" s="4" t="inlineStr">
        <is>
          <t xml:space="preserve"> </t>
        </is>
      </c>
      <c r="Z150" s="4" t="inlineStr">
        <is>
          <t xml:space="preserve"> </t>
        </is>
      </c>
      <c r="AA150" s="4" t="inlineStr">
        <is>
          <t xml:space="preserve"> </t>
        </is>
      </c>
    </row>
    <row r="151">
      <c r="A151" s="4" t="inlineStr">
        <is>
          <t>Loss (gain) on remeasurement of warrant liab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91572</v>
      </c>
      <c r="T151" s="5" t="n">
        <v>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Registered Direct Offer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Subsidiary or Equity Method Investe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Common stock, pa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7" t="n">
        <v>0.0001</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Net proceeds from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34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Warrant liab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20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Risk free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9" t="n">
        <v>0.0385</v>
      </c>
      <c r="I157" s="9" t="n">
        <v>0.0384</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Volatility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0" t="n">
        <v>0.9</v>
      </c>
      <c r="I158" s="10" t="n">
        <v>0.9</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Fair value assumptions, contractual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5 years 4 months 17 days</t>
        </is>
      </c>
      <c r="I159" s="4" t="inlineStr">
        <is>
          <t>4 years 10 months 17 days</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Warrants to purchase aggregate of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169697</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Warrants exercise price,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8" t="n">
        <v>1.86</v>
      </c>
      <c r="I161" s="8" t="n">
        <v>2.06</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Warrants and rights exercisable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Nov. 15,  2023</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Class of warrant or right date from which warrants or rights expi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Nov. 15,  2028</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1903915</v>
      </c>
      <c r="I164" s="6" t="n">
        <v>123811</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230038</v>
      </c>
      <c r="T164" s="5" t="n">
        <v>123811</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Loss (gain) on remeasurement of warrant liab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6" t="n">
        <v>106227</v>
      </c>
      <c r="T165" s="5" t="n">
        <v>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Registered Direct Offering | Black-Sholes Meth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Subsidiary or Equity Method Investe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Number of common stock Issued and sol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458726</v>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Issuance of common shares upon cashless exercise of warrants,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909091</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281597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Loss (gain) on remeasurement of warrant liab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3101533</v>
      </c>
      <c r="T171" s="6" t="n">
        <v>0</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Registered Direct Offering | Max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Subsidiary or Equity Method Investe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Warrants to purchase aggregate of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2424243</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Overallotment Option | Max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Subsidiary or Equity Method Investe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Class of warrant or right additional purchase aggregate of common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5" t="n">
        <v>1500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Common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Subsidiary or Equity Method Investe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Issuance of restricted stock,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5" t="n">
        <v>75550</v>
      </c>
      <c r="T180" s="5" t="n">
        <v>291469</v>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Issuance of common shares upon exercise of warrants,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153000</v>
      </c>
      <c r="Q181" s="5" t="n">
        <v>61111</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Proceeds from issuance of common stock upon exercise of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275400</v>
      </c>
      <c r="Q182" s="6" t="n">
        <v>110000</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Common Stock | Follow-on Offer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Subsidiary or Equity Method Investe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Number of common stock Issued and sol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5" t="n">
        <v>2555500</v>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Common Stock | At-the-Market Equity Offer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Subsidiary or Equity Method Investe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Number of common stock Issued and sol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3274360</v>
      </c>
      <c r="T188" s="5" t="n">
        <v>758388</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Common Stock | At-the-Market Equity Offering | Max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Subsidiary or Equity Method Investe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Aggregate offering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6" t="n">
        <v>7000000</v>
      </c>
    </row>
    <row r="192">
      <c r="A192" s="4" t="inlineStr">
        <is>
          <t>Common Stock | At The Market Offering Agreement | Maximum | H.C. Wainwright and Co., LLC</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3" t="inlineStr">
        <is>
          <t>Subsidiary or Equity Method Investe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Aggregate offering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6" t="n">
        <v>30000000</v>
      </c>
      <c r="W194" s="4" t="inlineStr">
        <is>
          <t xml:space="preserve"> </t>
        </is>
      </c>
      <c r="X194" s="6" t="n">
        <v>11280000</v>
      </c>
      <c r="Y194" s="6" t="n">
        <v>4950000</v>
      </c>
      <c r="Z194" s="6" t="n">
        <v>1445000</v>
      </c>
      <c r="AA194" s="4" t="inlineStr">
        <is>
          <t xml:space="preserve"> </t>
        </is>
      </c>
    </row>
    <row r="195">
      <c r="A195" s="4" t="inlineStr">
        <is>
          <t>Common Stock | Private Plac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Subsidiary or Equity Method Investe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Number of common stock Issued and sold</t>
        </is>
      </c>
      <c r="B197" s="5" t="n">
        <v>507364</v>
      </c>
      <c r="C197" s="5" t="n">
        <v>1079784</v>
      </c>
      <c r="D197" s="5" t="n">
        <v>494096</v>
      </c>
      <c r="E197" s="4" t="inlineStr">
        <is>
          <t xml:space="preserve"> </t>
        </is>
      </c>
      <c r="F197" s="5" t="n">
        <v>578643</v>
      </c>
      <c r="G197" s="5" t="n">
        <v>2496318</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Common Stock | Private Placement Offer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Subsidiary or Equity Method Investe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Number of common stock Issued and sol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5" t="n">
        <v>5156205</v>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Common Stock | Registered Direct Offer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3" t="inlineStr">
        <is>
          <t>Subsidiary or Equity Method Investe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Number of common stock Issued and sol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5" t="n">
        <v>2424243</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Investor Warrants | Private Plac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3" t="inlineStr">
        <is>
          <t>Subsidiary or Equity Method Investe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Number of common stock Issued and sold</t>
        </is>
      </c>
      <c r="B206" s="5" t="n">
        <v>507364</v>
      </c>
      <c r="C206" s="5" t="n">
        <v>1079784</v>
      </c>
      <c r="D206" s="5" t="n">
        <v>494096</v>
      </c>
      <c r="E206" s="4" t="inlineStr">
        <is>
          <t xml:space="preserve"> </t>
        </is>
      </c>
      <c r="F206" s="5" t="n">
        <v>578643</v>
      </c>
      <c r="G206" s="5" t="n">
        <v>2496318</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Common stock per share</t>
        </is>
      </c>
      <c r="B207" s="8" t="n">
        <v>2.08</v>
      </c>
      <c r="C207" s="8" t="n">
        <v>2.51</v>
      </c>
      <c r="D207" s="8" t="n">
        <v>2.26</v>
      </c>
      <c r="E207" s="4" t="inlineStr">
        <is>
          <t xml:space="preserve"> </t>
        </is>
      </c>
      <c r="F207" s="8" t="n">
        <v>2.55</v>
      </c>
      <c r="G207" s="12" t="n">
        <v>1.3</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Investor Warrants | Private Placement Offer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3" t="inlineStr">
        <is>
          <t>Subsidiary or Equity Method Investe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Number of common stock Issued and sold</t>
        </is>
      </c>
      <c r="B210" s="5" t="n">
        <v>507364</v>
      </c>
      <c r="C210" s="5" t="n">
        <v>1079784</v>
      </c>
      <c r="D210" s="5" t="n">
        <v>494096</v>
      </c>
      <c r="E210" s="4" t="inlineStr">
        <is>
          <t xml:space="preserve"> </t>
        </is>
      </c>
      <c r="F210" s="5" t="n">
        <v>578643</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Common stock per share</t>
        </is>
      </c>
      <c r="B211" s="8" t="n">
        <v>2.08</v>
      </c>
      <c r="C211" s="8" t="n">
        <v>2.51</v>
      </c>
      <c r="D211" s="8" t="n">
        <v>2.26</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8" t="n">
        <v>2.55</v>
      </c>
      <c r="AA211" s="4" t="inlineStr">
        <is>
          <t xml:space="preserve"> </t>
        </is>
      </c>
    </row>
    <row r="212">
      <c r="A212" s="4" t="inlineStr">
        <is>
          <t>Oustside Investors Warrants | Private Placement Offering | Black-Sholes Metho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3" t="inlineStr">
        <is>
          <t>Subsidiary or Equity Method Investe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Risk free interest rate</t>
        </is>
      </c>
      <c r="B214" s="4" t="inlineStr">
        <is>
          <t xml:space="preserve"> </t>
        </is>
      </c>
      <c r="C214" s="4" t="inlineStr">
        <is>
          <t xml:space="preserve"> </t>
        </is>
      </c>
      <c r="D214" s="9" t="n">
        <v>0.047</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Volatility rate</t>
        </is>
      </c>
      <c r="B215" s="4" t="inlineStr">
        <is>
          <t xml:space="preserve"> </t>
        </is>
      </c>
      <c r="C215" s="4" t="inlineStr">
        <is>
          <t xml:space="preserve"> </t>
        </is>
      </c>
      <c r="D215" s="10" t="n">
        <v>0.95</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Fair value assumptions, contractual term</t>
        </is>
      </c>
      <c r="B216" s="4" t="inlineStr">
        <is>
          <t xml:space="preserve"> </t>
        </is>
      </c>
      <c r="C216" s="4" t="inlineStr">
        <is>
          <t xml:space="preserve"> </t>
        </is>
      </c>
      <c r="D216" s="4" t="inlineStr">
        <is>
          <t>5 years 6 months</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Warrants</t>
        </is>
      </c>
      <c r="B217" s="4" t="inlineStr">
        <is>
          <t xml:space="preserve"> </t>
        </is>
      </c>
      <c r="C217" s="4" t="inlineStr">
        <is>
          <t xml:space="preserve"> </t>
        </is>
      </c>
      <c r="D217" s="6" t="n">
        <v>677919</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Director | Private Placement | Black-Sholes Metho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Subsidiary or Equity Method Investe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Risk free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9" t="n">
        <v>0.042</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Volatility rate</t>
        </is>
      </c>
      <c r="B221" s="4" t="inlineStr">
        <is>
          <t xml:space="preserve"> </t>
        </is>
      </c>
      <c r="C221" s="4" t="inlineStr">
        <is>
          <t xml:space="preserve"> </t>
        </is>
      </c>
      <c r="D221" s="4" t="inlineStr">
        <is>
          <t xml:space="preserve"> </t>
        </is>
      </c>
      <c r="E221" s="4" t="inlineStr">
        <is>
          <t xml:space="preserve"> </t>
        </is>
      </c>
      <c r="F221" s="4" t="inlineStr">
        <is>
          <t xml:space="preserve"> </t>
        </is>
      </c>
      <c r="G221" s="10" t="n">
        <v>0.95</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Fair value assumptions, contractual ter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5 years 6 months</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Warrants</t>
        </is>
      </c>
      <c r="B223" s="4" t="inlineStr">
        <is>
          <t xml:space="preserve"> </t>
        </is>
      </c>
      <c r="C223" s="4" t="inlineStr">
        <is>
          <t xml:space="preserve"> </t>
        </is>
      </c>
      <c r="D223" s="4" t="inlineStr">
        <is>
          <t xml:space="preserve"> </t>
        </is>
      </c>
      <c r="E223" s="4" t="inlineStr">
        <is>
          <t xml:space="preserve"> </t>
        </is>
      </c>
      <c r="F223" s="4" t="inlineStr">
        <is>
          <t xml:space="preserve"> </t>
        </is>
      </c>
      <c r="G223" s="6" t="n">
        <v>230685</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Director | Private Placement Offering | Black-Sholes Metho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3" t="inlineStr">
        <is>
          <t>Subsidiary or Equity Method Investe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Risk free interest rate</t>
        </is>
      </c>
      <c r="B226" s="9" t="n">
        <v>0.0425</v>
      </c>
      <c r="C226" s="9" t="n">
        <v>0.0422</v>
      </c>
      <c r="D226" s="9" t="n">
        <v>0.047</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Volatility rate</t>
        </is>
      </c>
      <c r="B227" s="10" t="n">
        <v>0.95</v>
      </c>
      <c r="C227" s="10" t="n">
        <v>0.95</v>
      </c>
      <c r="D227" s="10" t="n">
        <v>0.95</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Fair value assumptions, contractual term</t>
        </is>
      </c>
      <c r="B228" s="4" t="inlineStr">
        <is>
          <t>5 years 6 months</t>
        </is>
      </c>
      <c r="C228" s="4" t="inlineStr">
        <is>
          <t>5 years 6 months</t>
        </is>
      </c>
      <c r="D228" s="4" t="inlineStr">
        <is>
          <t>5 years 6 months</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Warrants</t>
        </is>
      </c>
      <c r="B229" s="6" t="n">
        <v>116151</v>
      </c>
      <c r="C229" s="6" t="n">
        <v>494851</v>
      </c>
      <c r="D229" s="6" t="n">
        <v>346606</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Director | Common Stock | 2021 Equity Incentive Pla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3" t="inlineStr">
        <is>
          <t>Subsidiary or Equity Method Investe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Number of common stock Issued and sold</t>
        </is>
      </c>
      <c r="B232" s="5" t="n">
        <v>78418</v>
      </c>
      <c r="C232" s="5" t="n">
        <v>232800</v>
      </c>
      <c r="D232" s="5" t="n">
        <v>167157</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Director | Common Stock | Private Placement Offering | 2021 Equity Incentive Pla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3" t="inlineStr">
        <is>
          <t>Subsidiary or Equity Method Investe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Number of common stock Issued and sold</t>
        </is>
      </c>
      <c r="B235" s="4" t="inlineStr">
        <is>
          <t xml:space="preserve"> </t>
        </is>
      </c>
      <c r="C235" s="4" t="inlineStr">
        <is>
          <t xml:space="preserve"> </t>
        </is>
      </c>
      <c r="D235" s="4" t="inlineStr">
        <is>
          <t xml:space="preserve"> </t>
        </is>
      </c>
      <c r="E235" s="4" t="inlineStr">
        <is>
          <t xml:space="preserve"> </t>
        </is>
      </c>
      <c r="F235" s="4" t="inlineStr">
        <is>
          <t xml:space="preserve"> </t>
        </is>
      </c>
      <c r="G235" s="5" t="n">
        <v>452731</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Non-Affiliated Investors | Private Placement Offering | Black-Sholes Metho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3" t="inlineStr">
        <is>
          <t>Subsidiary or Equity Method Investe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Risk free interest rate</t>
        </is>
      </c>
      <c r="B238" s="9" t="n">
        <v>0.0425</v>
      </c>
      <c r="C238" s="9" t="n">
        <v>0.0422</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Volatility rate</t>
        </is>
      </c>
      <c r="B239" s="10" t="n">
        <v>0.95</v>
      </c>
      <c r="C239" s="10" t="n">
        <v>0.95</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Fair value assumptions, contractual term</t>
        </is>
      </c>
      <c r="B240" s="4" t="inlineStr">
        <is>
          <t>5 years 6 months</t>
        </is>
      </c>
      <c r="C240" s="4" t="inlineStr">
        <is>
          <t>5 years 6 months</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Warrants</t>
        </is>
      </c>
      <c r="B241" s="6" t="n">
        <v>635345</v>
      </c>
      <c r="C241" s="6" t="n">
        <v>1800389</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Non-Affiliated Investors | Common Stock | Private Placement Offer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3" t="inlineStr">
        <is>
          <t>Subsidiary or Equity Method Investe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4" t="inlineStr">
        <is>
          <t>Number of common stock Issued and sold</t>
        </is>
      </c>
      <c r="B244" s="5" t="n">
        <v>428946</v>
      </c>
      <c r="C244" s="5" t="n">
        <v>846984</v>
      </c>
      <c r="D244" s="5" t="n">
        <v>326939</v>
      </c>
      <c r="E244" s="4" t="inlineStr">
        <is>
          <t xml:space="preserve"> </t>
        </is>
      </c>
      <c r="F244" s="4" t="inlineStr">
        <is>
          <t xml:space="preserve"> </t>
        </is>
      </c>
      <c r="G244" s="5" t="n">
        <v>2043587</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Restricted Stock Award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3" t="inlineStr">
        <is>
          <t>Subsidiary or Equity Method Investe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Stock compensation expens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6" t="n">
        <v>179490</v>
      </c>
      <c r="T247" s="6" t="n">
        <v>731661</v>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Shares grant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5" t="n">
        <v>75550</v>
      </c>
      <c r="T248" s="5" t="n">
        <v>291469</v>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Unvested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5" t="n">
        <v>0</v>
      </c>
      <c r="T249" s="5" t="n">
        <v>0</v>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MAIA Stock Warra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3" t="inlineStr">
        <is>
          <t>Subsidiary or Equity Method Investe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Warrant modification, valu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6" t="n">
        <v>144497</v>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Deemed dividend on warrant modific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6" t="n">
        <v>450578</v>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Employee Stock Optio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3" t="inlineStr">
        <is>
          <t>Subsidiary or Equity Method Investe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4" t="inlineStr">
        <is>
          <t>Weighted-average fair valu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8" t="n">
        <v>2.41</v>
      </c>
      <c r="T256" s="8" t="n">
        <v>2.55</v>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Unrecognized compensation</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6" t="n">
        <v>2667623</v>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Unrecognized compensation expense, recognized perio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2 years 2 months 12 days</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4" t="inlineStr">
        <is>
          <t>Employee Stock Option | Maximu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3" t="inlineStr">
        <is>
          <t>Subsidiary or Equity Method Investe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Fair value assumptions, contractual ter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6 years 3 months</t>
        </is>
      </c>
      <c r="T261" s="4" t="inlineStr">
        <is>
          <t>6 years 3 months</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Employee Stock Option | Minimum</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3" t="inlineStr">
        <is>
          <t>Subsidiary or Equity Method Investe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Fair value assumptions, contractual term</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5 years</t>
        </is>
      </c>
      <c r="T264" s="4" t="inlineStr">
        <is>
          <t>5 years</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sheetData>
  <mergeCells count="3">
    <mergeCell ref="P1:Q1"/>
    <mergeCell ref="S1:U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1" customWidth="1" min="1" max="1"/>
    <col width="13" customWidth="1" min="2" max="2"/>
    <col width="21" customWidth="1" min="3" max="3"/>
    <col width="40" customWidth="1" min="4" max="4"/>
    <col width="32" customWidth="1" min="5" max="5"/>
    <col width="21" customWidth="1" min="6" max="6"/>
    <col width="21" customWidth="1" min="7" max="7"/>
  </cols>
  <sheetData>
    <row r="1">
      <c r="A1" s="1" t="inlineStr">
        <is>
          <t>Stockholders' Equity - Additional Information (Details1)</t>
        </is>
      </c>
      <c r="C1" s="2" t="inlineStr">
        <is>
          <t>3 Months Ended</t>
        </is>
      </c>
      <c r="D1" s="2" t="inlineStr">
        <is>
          <t>12 Months Ended</t>
        </is>
      </c>
    </row>
    <row r="2">
      <c r="B2" s="2" t="inlineStr">
        <is>
          <t>May 25, 2023</t>
        </is>
      </c>
      <c r="C2" s="2" t="inlineStr">
        <is>
          <t>Mar. 21, 2025 shares</t>
        </is>
      </c>
      <c r="D2" s="2" t="inlineStr">
        <is>
          <t>Dec. 31, 2024 USD ($) $ / shares shares</t>
        </is>
      </c>
      <c r="E2" s="2" t="inlineStr">
        <is>
          <t>Dec. 31, 2023 $ / shares shares</t>
        </is>
      </c>
      <c r="F2" s="2" t="inlineStr">
        <is>
          <t>Dec. 31, 2022 shares</t>
        </is>
      </c>
      <c r="G2" s="2" t="inlineStr">
        <is>
          <t>Aug. 01, 2022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t>
        </is>
      </c>
      <c r="B4" s="4" t="inlineStr">
        <is>
          <t xml:space="preserve"> </t>
        </is>
      </c>
      <c r="C4" s="4" t="inlineStr">
        <is>
          <t xml:space="preserve"> </t>
        </is>
      </c>
      <c r="D4" s="5" t="n">
        <v>9769992</v>
      </c>
      <c r="E4" s="5" t="n">
        <v>7750152</v>
      </c>
      <c r="F4" s="4" t="inlineStr">
        <is>
          <t xml:space="preserve"> </t>
        </is>
      </c>
      <c r="G4" s="4" t="inlineStr">
        <is>
          <t xml:space="preserve"> </t>
        </is>
      </c>
    </row>
    <row r="5">
      <c r="A5" s="4" t="inlineStr">
        <is>
          <t>Available shares</t>
        </is>
      </c>
      <c r="B5" s="4" t="inlineStr">
        <is>
          <t xml:space="preserve"> </t>
        </is>
      </c>
      <c r="C5" s="4" t="inlineStr">
        <is>
          <t xml:space="preserve"> </t>
        </is>
      </c>
      <c r="D5" s="5" t="n">
        <v>3043874</v>
      </c>
      <c r="E5" s="4" t="inlineStr">
        <is>
          <t xml:space="preserve"> </t>
        </is>
      </c>
      <c r="F5" s="4" t="inlineStr">
        <is>
          <t xml:space="preserve"> </t>
        </is>
      </c>
      <c r="G5" s="4" t="inlineStr">
        <is>
          <t xml:space="preserve"> </t>
        </is>
      </c>
    </row>
    <row r="6">
      <c r="A6" s="4" t="inlineStr">
        <is>
          <t>Fair value assumptions, contractual term</t>
        </is>
      </c>
      <c r="B6" s="4" t="inlineStr">
        <is>
          <t xml:space="preserve"> </t>
        </is>
      </c>
      <c r="C6" s="4" t="inlineStr">
        <is>
          <t xml:space="preserve"> </t>
        </is>
      </c>
      <c r="D6" s="4" t="inlineStr">
        <is>
          <t>7 years</t>
        </is>
      </c>
      <c r="E6" s="4" t="inlineStr">
        <is>
          <t xml:space="preserve"> </t>
        </is>
      </c>
      <c r="F6" s="4" t="inlineStr">
        <is>
          <t xml:space="preserve"> </t>
        </is>
      </c>
      <c r="G6" s="4" t="inlineStr">
        <is>
          <t xml:space="preserve"> </t>
        </is>
      </c>
    </row>
    <row r="7">
      <c r="A7" s="4" t="inlineStr">
        <is>
          <t>Percentage of shares granted</t>
        </is>
      </c>
      <c r="B7" s="4" t="inlineStr">
        <is>
          <t xml:space="preserve"> </t>
        </is>
      </c>
      <c r="C7" s="4" t="inlineStr">
        <is>
          <t xml:space="preserve"> </t>
        </is>
      </c>
      <c r="D7" s="10" t="n">
        <v>0.1</v>
      </c>
      <c r="E7" s="4" t="inlineStr">
        <is>
          <t xml:space="preserve"> </t>
        </is>
      </c>
      <c r="F7" s="4" t="inlineStr">
        <is>
          <t xml:space="preserve"> </t>
        </is>
      </c>
      <c r="G7" s="4" t="inlineStr">
        <is>
          <t xml:space="preserve"> </t>
        </is>
      </c>
    </row>
    <row r="8">
      <c r="A8" s="4" t="inlineStr">
        <is>
          <t>Exercise price percentage</t>
        </is>
      </c>
      <c r="B8" s="4" t="inlineStr">
        <is>
          <t xml:space="preserve"> </t>
        </is>
      </c>
      <c r="C8" s="4" t="inlineStr">
        <is>
          <t xml:space="preserve"> </t>
        </is>
      </c>
      <c r="D8" s="10" t="n">
        <v>1.1</v>
      </c>
      <c r="E8" s="4" t="inlineStr">
        <is>
          <t xml:space="preserve"> </t>
        </is>
      </c>
      <c r="F8" s="4" t="inlineStr">
        <is>
          <t xml:space="preserve"> </t>
        </is>
      </c>
      <c r="G8" s="4" t="inlineStr">
        <is>
          <t xml:space="preserve"> </t>
        </is>
      </c>
    </row>
    <row r="9">
      <c r="A9" s="4" t="inlineStr">
        <is>
          <t>Common stock, par value | $ / shares</t>
        </is>
      </c>
      <c r="B9" s="4" t="inlineStr">
        <is>
          <t xml:space="preserve"> </t>
        </is>
      </c>
      <c r="C9" s="4" t="inlineStr">
        <is>
          <t xml:space="preserve"> </t>
        </is>
      </c>
      <c r="D9" s="7" t="n">
        <v>0.0001</v>
      </c>
      <c r="E9" s="7" t="n">
        <v>0.0001</v>
      </c>
      <c r="F9" s="4" t="inlineStr">
        <is>
          <t xml:space="preserve"> </t>
        </is>
      </c>
      <c r="G9" s="4" t="inlineStr">
        <is>
          <t xml:space="preserve"> </t>
        </is>
      </c>
    </row>
    <row r="10">
      <c r="A10" s="4" t="inlineStr">
        <is>
          <t>Weighted-average fair values of warrants issued | $ / shares</t>
        </is>
      </c>
      <c r="B10" s="4" t="inlineStr">
        <is>
          <t xml:space="preserve"> </t>
        </is>
      </c>
      <c r="C10" s="4" t="inlineStr">
        <is>
          <t xml:space="preserve"> </t>
        </is>
      </c>
      <c r="D10" s="8" t="n">
        <v>1.87</v>
      </c>
      <c r="E10" s="8" t="n">
        <v>1.93</v>
      </c>
      <c r="F10" s="4" t="inlineStr">
        <is>
          <t xml:space="preserve"> </t>
        </is>
      </c>
      <c r="G10" s="4" t="inlineStr">
        <is>
          <t xml:space="preserve"> </t>
        </is>
      </c>
    </row>
    <row r="11">
      <c r="A11" s="4" t="inlineStr">
        <is>
          <t>Warrants vested shares</t>
        </is>
      </c>
      <c r="B11" s="4" t="inlineStr">
        <is>
          <t xml:space="preserve"> </t>
        </is>
      </c>
      <c r="C11" s="4" t="inlineStr">
        <is>
          <t xml:space="preserve"> </t>
        </is>
      </c>
      <c r="D11" s="5" t="n">
        <v>5442246</v>
      </c>
      <c r="E11" s="5" t="n">
        <v>3650278</v>
      </c>
      <c r="F11" s="4" t="inlineStr">
        <is>
          <t xml:space="preserve"> </t>
        </is>
      </c>
      <c r="G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fair value | $ / shares</t>
        </is>
      </c>
      <c r="B14" s="4" t="inlineStr">
        <is>
          <t xml:space="preserve"> </t>
        </is>
      </c>
      <c r="C14" s="4" t="inlineStr">
        <is>
          <t xml:space="preserve"> </t>
        </is>
      </c>
      <c r="D14" s="8" t="n">
        <v>2.41</v>
      </c>
      <c r="E14" s="8" t="n">
        <v>2.55</v>
      </c>
      <c r="F14" s="4" t="inlineStr">
        <is>
          <t xml:space="preserve"> </t>
        </is>
      </c>
      <c r="G14" s="4" t="inlineStr">
        <is>
          <t xml:space="preserve"> </t>
        </is>
      </c>
    </row>
    <row r="15">
      <c r="A15" s="4" t="inlineStr">
        <is>
          <t>Unrecognized compensation | $</t>
        </is>
      </c>
      <c r="B15" s="4" t="inlineStr">
        <is>
          <t xml:space="preserve"> </t>
        </is>
      </c>
      <c r="C15" s="4" t="inlineStr">
        <is>
          <t xml:space="preserve"> </t>
        </is>
      </c>
      <c r="D15" s="6" t="n">
        <v>2667623</v>
      </c>
      <c r="E15" s="4" t="inlineStr">
        <is>
          <t xml:space="preserve"> </t>
        </is>
      </c>
      <c r="F15" s="4" t="inlineStr">
        <is>
          <t xml:space="preserve"> </t>
        </is>
      </c>
      <c r="G15" s="4" t="inlineStr">
        <is>
          <t xml:space="preserve"> </t>
        </is>
      </c>
    </row>
    <row r="16">
      <c r="A16" s="4" t="inlineStr">
        <is>
          <t>Unrecognized compensation expense, recognized period</t>
        </is>
      </c>
      <c r="B16" s="4" t="inlineStr">
        <is>
          <t xml:space="preserve"> </t>
        </is>
      </c>
      <c r="C16" s="4" t="inlineStr">
        <is>
          <t xml:space="preserve"> </t>
        </is>
      </c>
      <c r="D16" s="4" t="inlineStr">
        <is>
          <t>2 years 2 months 12 days</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ssumptions, contractual term</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row>
    <row r="20">
      <c r="A20" s="4" t="inlineStr">
        <is>
          <t>Maximum | 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ssumptions, contractual term</t>
        </is>
      </c>
      <c r="B22" s="4" t="inlineStr">
        <is>
          <t xml:space="preserve"> </t>
        </is>
      </c>
      <c r="C22" s="4" t="inlineStr">
        <is>
          <t xml:space="preserve"> </t>
        </is>
      </c>
      <c r="D22" s="4" t="inlineStr">
        <is>
          <t>6 years 3 months</t>
        </is>
      </c>
      <c r="E22" s="4" t="inlineStr">
        <is>
          <t>6 years 3 months</t>
        </is>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ailable shares</t>
        </is>
      </c>
      <c r="B25" s="4" t="inlineStr">
        <is>
          <t xml:space="preserve"> </t>
        </is>
      </c>
      <c r="C25" s="5" t="n">
        <v>456545</v>
      </c>
      <c r="D25" s="4" t="inlineStr">
        <is>
          <t xml:space="preserve"> </t>
        </is>
      </c>
      <c r="E25" s="4" t="inlineStr">
        <is>
          <t xml:space="preserve"> </t>
        </is>
      </c>
      <c r="F25" s="4" t="inlineStr">
        <is>
          <t xml:space="preserve"> </t>
        </is>
      </c>
      <c r="G25" s="4" t="inlineStr">
        <is>
          <t xml:space="preserve"> </t>
        </is>
      </c>
    </row>
    <row r="26">
      <c r="A26" s="4" t="inlineStr">
        <is>
          <t>2018 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outstanding</t>
        </is>
      </c>
      <c r="B28" s="4" t="inlineStr">
        <is>
          <t xml:space="preserve"> </t>
        </is>
      </c>
      <c r="C28" s="4" t="inlineStr">
        <is>
          <t xml:space="preserve"> </t>
        </is>
      </c>
      <c r="D28" s="5" t="n">
        <v>1773912</v>
      </c>
      <c r="E28" s="4" t="inlineStr">
        <is>
          <t xml:space="preserve"> </t>
        </is>
      </c>
      <c r="F28" s="4" t="inlineStr">
        <is>
          <t xml:space="preserve"> </t>
        </is>
      </c>
      <c r="G28" s="4" t="inlineStr">
        <is>
          <t xml:space="preserve"> </t>
        </is>
      </c>
    </row>
    <row r="29">
      <c r="A29" s="4" t="inlineStr">
        <is>
          <t>Amended and Restated 2020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outstanding</t>
        </is>
      </c>
      <c r="B31" s="4" t="inlineStr">
        <is>
          <t xml:space="preserve"> </t>
        </is>
      </c>
      <c r="C31" s="4" t="inlineStr">
        <is>
          <t xml:space="preserve"> </t>
        </is>
      </c>
      <c r="D31" s="5" t="n">
        <v>3503589</v>
      </c>
      <c r="E31" s="4" t="inlineStr">
        <is>
          <t xml:space="preserve"> </t>
        </is>
      </c>
      <c r="F31" s="4" t="inlineStr">
        <is>
          <t xml:space="preserve"> </t>
        </is>
      </c>
      <c r="G31" s="4" t="inlineStr">
        <is>
          <t xml:space="preserve"> </t>
        </is>
      </c>
    </row>
    <row r="32">
      <c r="A32" s="4" t="inlineStr">
        <is>
          <t>Common stock reserved for issuance</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2021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s outstanding</t>
        </is>
      </c>
      <c r="B35" s="4" t="inlineStr">
        <is>
          <t xml:space="preserve"> </t>
        </is>
      </c>
      <c r="C35" s="4" t="inlineStr">
        <is>
          <t xml:space="preserve"> </t>
        </is>
      </c>
      <c r="D35" s="5" t="n">
        <v>4492491</v>
      </c>
      <c r="E35" s="4" t="inlineStr">
        <is>
          <t xml:space="preserve"> </t>
        </is>
      </c>
      <c r="F35" s="4" t="inlineStr">
        <is>
          <t xml:space="preserve"> </t>
        </is>
      </c>
      <c r="G35" s="4" t="inlineStr">
        <is>
          <t xml:space="preserve"> </t>
        </is>
      </c>
    </row>
    <row r="36">
      <c r="A36" s="4" t="inlineStr">
        <is>
          <t>Common stock reserved for issuance</t>
        </is>
      </c>
      <c r="B36" s="4" t="inlineStr">
        <is>
          <t xml:space="preserve"> </t>
        </is>
      </c>
      <c r="C36" s="4" t="inlineStr">
        <is>
          <t xml:space="preserve"> </t>
        </is>
      </c>
      <c r="D36" s="5" t="n">
        <v>1790744</v>
      </c>
      <c r="E36" s="5" t="n">
        <v>2838668</v>
      </c>
      <c r="F36" s="5" t="n">
        <v>1956993</v>
      </c>
      <c r="G36" s="5" t="n">
        <v>1909518</v>
      </c>
    </row>
    <row r="37">
      <c r="A37" s="4" t="inlineStr">
        <is>
          <t>Available shares</t>
        </is>
      </c>
      <c r="B37" s="4" t="inlineStr">
        <is>
          <t xml:space="preserve"> </t>
        </is>
      </c>
      <c r="C37" s="4" t="inlineStr">
        <is>
          <t xml:space="preserve"> </t>
        </is>
      </c>
      <c r="D37" s="5" t="n">
        <v>2250000</v>
      </c>
      <c r="E37" s="4" t="inlineStr">
        <is>
          <t xml:space="preserve"> </t>
        </is>
      </c>
      <c r="F37" s="4" t="inlineStr">
        <is>
          <t xml:space="preserve"> </t>
        </is>
      </c>
      <c r="G37" s="4" t="inlineStr">
        <is>
          <t xml:space="preserve"> </t>
        </is>
      </c>
    </row>
    <row r="38">
      <c r="A38" s="4" t="inlineStr">
        <is>
          <t>Percentage of increase in stock outstanding fully diluted</t>
        </is>
      </c>
      <c r="B38" s="10" t="n">
        <v>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1 Equity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uthorized percentage</t>
        </is>
      </c>
      <c r="B41" s="4" t="inlineStr">
        <is>
          <t xml:space="preserve"> </t>
        </is>
      </c>
      <c r="C41" s="4" t="inlineStr">
        <is>
          <t xml:space="preserve"> </t>
        </is>
      </c>
      <c r="D41" s="13" t="n">
        <v>0.1</v>
      </c>
      <c r="E41" s="4" t="inlineStr">
        <is>
          <t xml:space="preserve"> </t>
        </is>
      </c>
      <c r="F41" s="4" t="inlineStr">
        <is>
          <t xml:space="preserve"> </t>
        </is>
      </c>
      <c r="G41"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5" customWidth="1" min="2" max="2"/>
    <col width="14" customWidth="1" min="3" max="3"/>
    <col width="24" customWidth="1" min="4" max="4"/>
  </cols>
  <sheetData>
    <row r="1">
      <c r="A1" s="1" t="inlineStr">
        <is>
          <t>Stockholders' Equity - Schedule of Warrants Exercised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5" t="n">
        <v>3650278</v>
      </c>
      <c r="C4" s="5" t="n">
        <v>796985</v>
      </c>
      <c r="D4" s="4" t="inlineStr">
        <is>
          <t xml:space="preserve"> </t>
        </is>
      </c>
    </row>
    <row r="5">
      <c r="A5" s="4" t="inlineStr">
        <is>
          <t>Warrants Outstanding, Issued</t>
        </is>
      </c>
      <c r="B5" s="5" t="n">
        <v>4225099</v>
      </c>
      <c r="C5" s="5" t="n">
        <v>2853293</v>
      </c>
      <c r="D5" s="4" t="inlineStr">
        <is>
          <t xml:space="preserve"> </t>
        </is>
      </c>
    </row>
    <row r="6">
      <c r="A6" s="4" t="inlineStr">
        <is>
          <t>Warrants Outstanding, Exercised</t>
        </is>
      </c>
      <c r="B6" s="5" t="n">
        <v>-1157201</v>
      </c>
      <c r="C6" s="5" t="n">
        <v>0</v>
      </c>
      <c r="D6" s="4" t="inlineStr">
        <is>
          <t xml:space="preserve"> </t>
        </is>
      </c>
    </row>
    <row r="7">
      <c r="A7" s="4" t="inlineStr">
        <is>
          <t>Warrants Outstanding, Expired</t>
        </is>
      </c>
      <c r="B7" s="5" t="n">
        <v>0</v>
      </c>
      <c r="C7" s="5" t="n">
        <v>0</v>
      </c>
      <c r="D7" s="4" t="inlineStr">
        <is>
          <t xml:space="preserve"> </t>
        </is>
      </c>
    </row>
    <row r="8">
      <c r="A8" s="4" t="inlineStr">
        <is>
          <t>Warrants Outstanding, Ending balance</t>
        </is>
      </c>
      <c r="B8" s="5" t="n">
        <v>6718176</v>
      </c>
      <c r="C8" s="5" t="n">
        <v>3650278</v>
      </c>
      <c r="D8" s="5" t="n">
        <v>796985</v>
      </c>
    </row>
    <row r="9">
      <c r="A9" s="4" t="inlineStr">
        <is>
          <t>Weighted Average Exercise Price, Beginning balance</t>
        </is>
      </c>
      <c r="B9" s="8" t="n">
        <v>2.82</v>
      </c>
      <c r="C9" s="8" t="n">
        <v>6.04</v>
      </c>
      <c r="D9" s="4" t="inlineStr">
        <is>
          <t xml:space="preserve"> </t>
        </is>
      </c>
    </row>
    <row r="10">
      <c r="A10" s="4" t="inlineStr">
        <is>
          <t>Weighted Average Exercise Price, Issued</t>
        </is>
      </c>
      <c r="B10" s="13" t="n">
        <v>1.87</v>
      </c>
      <c r="C10" s="13" t="n">
        <v>1.93</v>
      </c>
      <c r="D10" s="4" t="inlineStr">
        <is>
          <t xml:space="preserve"> </t>
        </is>
      </c>
    </row>
    <row r="11">
      <c r="A11" s="4" t="inlineStr">
        <is>
          <t>Weighted Average Exercise Price, Exercised</t>
        </is>
      </c>
      <c r="B11" s="13" t="n">
        <v>1.98</v>
      </c>
      <c r="C11" s="5" t="n">
        <v>0</v>
      </c>
      <c r="D11" s="4" t="inlineStr">
        <is>
          <t xml:space="preserve"> </t>
        </is>
      </c>
    </row>
    <row r="12">
      <c r="A12" s="4" t="inlineStr">
        <is>
          <t>Weighted Average Exercise Price, Expired</t>
        </is>
      </c>
      <c r="B12" s="5" t="n">
        <v>0</v>
      </c>
      <c r="C12" s="5" t="n">
        <v>0</v>
      </c>
      <c r="D12" s="4" t="inlineStr">
        <is>
          <t xml:space="preserve"> </t>
        </is>
      </c>
    </row>
    <row r="13">
      <c r="A13" s="4" t="inlineStr">
        <is>
          <t>Weighted Average Exercise Price, Ending balance</t>
        </is>
      </c>
      <c r="B13" s="8" t="n">
        <v>2.37</v>
      </c>
      <c r="C13" s="8" t="n">
        <v>2.82</v>
      </c>
      <c r="D13" s="8" t="n">
        <v>6.04</v>
      </c>
    </row>
    <row r="14">
      <c r="A14" s="4" t="inlineStr">
        <is>
          <t>Weighted Average Remaining Contractual Term in Years</t>
        </is>
      </c>
      <c r="B14" s="4" t="inlineStr">
        <is>
          <t>4 years 6 months 21 days</t>
        </is>
      </c>
      <c r="C14" s="4" t="inlineStr">
        <is>
          <t>5 years</t>
        </is>
      </c>
      <c r="D14" s="4" t="inlineStr">
        <is>
          <t>5 years 1 month 28 days</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t>
        </is>
      </c>
      <c r="B4" s="6" t="n">
        <v>10009229</v>
      </c>
      <c r="C4" s="6" t="n">
        <v>11112257</v>
      </c>
    </row>
    <row r="5">
      <c r="A5" s="4" t="inlineStr">
        <is>
          <t>General and administrative expenses</t>
        </is>
      </c>
      <c r="B5" s="5" t="n">
        <v>6947981</v>
      </c>
      <c r="C5" s="5" t="n">
        <v>9070124</v>
      </c>
    </row>
    <row r="6">
      <c r="A6" s="4" t="inlineStr">
        <is>
          <t>Total operating expenses</t>
        </is>
      </c>
      <c r="B6" s="5" t="n">
        <v>16957210</v>
      </c>
      <c r="C6" s="5" t="n">
        <v>20182381</v>
      </c>
    </row>
    <row r="7">
      <c r="A7" s="4" t="inlineStr">
        <is>
          <t>Loss from operations</t>
        </is>
      </c>
      <c r="B7" s="5" t="n">
        <v>-16957210</v>
      </c>
      <c r="C7" s="5" t="n">
        <v>-20182381</v>
      </c>
    </row>
    <row r="8">
      <c r="A8" s="3" t="inlineStr">
        <is>
          <t>Other income (expense):</t>
        </is>
      </c>
      <c r="B8" s="4" t="inlineStr">
        <is>
          <t xml:space="preserve"> </t>
        </is>
      </c>
      <c r="C8" s="4" t="inlineStr">
        <is>
          <t xml:space="preserve"> </t>
        </is>
      </c>
    </row>
    <row r="9">
      <c r="A9" s="4" t="inlineStr">
        <is>
          <t>Interest expense</t>
        </is>
      </c>
      <c r="B9" s="5" t="n">
        <v>-57</v>
      </c>
      <c r="C9" s="5" t="n">
        <v>-6863</v>
      </c>
    </row>
    <row r="10">
      <c r="A10" s="4" t="inlineStr">
        <is>
          <t>Interest income</t>
        </is>
      </c>
      <c r="B10" s="5" t="n">
        <v>318367</v>
      </c>
      <c r="C10" s="5" t="n">
        <v>34490</v>
      </c>
    </row>
    <row r="11">
      <c r="A11" s="4" t="inlineStr">
        <is>
          <t>Australian research and development incentives</t>
        </is>
      </c>
      <c r="B11" s="5" t="n">
        <v>79954</v>
      </c>
      <c r="C11" s="5" t="n">
        <v>176719</v>
      </c>
    </row>
    <row r="12">
      <c r="A12" s="4" t="inlineStr">
        <is>
          <t>Change in fair value of warrant liability</t>
        </is>
      </c>
      <c r="B12" s="5" t="n">
        <v>-6682758</v>
      </c>
      <c r="C12" s="5" t="n">
        <v>205130</v>
      </c>
    </row>
    <row r="13">
      <c r="A13" s="4" t="inlineStr">
        <is>
          <t>Loss on fair value of warrants over proceeds</t>
        </is>
      </c>
      <c r="B13" s="5" t="n">
        <v>-12952</v>
      </c>
      <c r="C13" s="4" t="inlineStr">
        <is>
          <t xml:space="preserve"> </t>
        </is>
      </c>
    </row>
    <row r="14">
      <c r="A14" s="4" t="inlineStr">
        <is>
          <t>Other income (expense), net</t>
        </is>
      </c>
      <c r="B14" s="5" t="n">
        <v>-6297446</v>
      </c>
      <c r="C14" s="5" t="n">
        <v>409476</v>
      </c>
    </row>
    <row r="15">
      <c r="A15" s="4" t="inlineStr">
        <is>
          <t>Net loss</t>
        </is>
      </c>
      <c r="B15" s="6" t="n">
        <v>-23254656</v>
      </c>
      <c r="C15" s="6" t="n">
        <v>-19772905</v>
      </c>
    </row>
    <row r="16">
      <c r="A16" s="3" t="inlineStr">
        <is>
          <t>Net loss per share</t>
        </is>
      </c>
      <c r="B16" s="4" t="inlineStr">
        <is>
          <t xml:space="preserve"> </t>
        </is>
      </c>
      <c r="C16" s="4" t="inlineStr">
        <is>
          <t xml:space="preserve"> </t>
        </is>
      </c>
    </row>
    <row r="17">
      <c r="A17" s="4" t="inlineStr">
        <is>
          <t>Net loss per share basic</t>
        </is>
      </c>
      <c r="B17" s="8" t="n">
        <v>-1.05</v>
      </c>
      <c r="C17" s="8" t="n">
        <v>-1.49</v>
      </c>
    </row>
    <row r="18">
      <c r="A18" s="4" t="inlineStr">
        <is>
          <t>Net loss per share diluted</t>
        </is>
      </c>
      <c r="B18" s="8" t="n">
        <v>-1.05</v>
      </c>
      <c r="C18" s="8" t="n">
        <v>-1.49</v>
      </c>
    </row>
    <row r="19">
      <c r="A19" s="4" t="inlineStr">
        <is>
          <t>Weighted average common shares outstanding basic</t>
        </is>
      </c>
      <c r="B19" s="5" t="n">
        <v>22197517</v>
      </c>
      <c r="C19" s="5" t="n">
        <v>13261572</v>
      </c>
    </row>
    <row r="20">
      <c r="A20" s="4" t="inlineStr">
        <is>
          <t>Weighted average common shares outstanding diluted</t>
        </is>
      </c>
      <c r="B20" s="5" t="n">
        <v>22197517</v>
      </c>
      <c r="C20" s="5" t="n">
        <v>132615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Assumptions used in Calculating Value of Warrants Granted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7 years</t>
        </is>
      </c>
      <c r="C4" s="4" t="inlineStr">
        <is>
          <t xml:space="preserve"> </t>
        </is>
      </c>
    </row>
    <row r="5">
      <c r="A5" s="4" t="inlineStr">
        <is>
          <t>Max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10 years</t>
        </is>
      </c>
      <c r="C7" s="4" t="inlineStr">
        <is>
          <t xml:space="preserve"> </t>
        </is>
      </c>
    </row>
    <row r="8">
      <c r="A8" s="4" t="inlineStr">
        <is>
          <t>MAIA Stock Warran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 minimum</t>
        </is>
      </c>
      <c r="B10" s="9" t="n">
        <v>0.042</v>
      </c>
      <c r="C10" s="9" t="n">
        <v>0.038</v>
      </c>
    </row>
    <row r="11">
      <c r="A11" s="4" t="inlineStr">
        <is>
          <t>Risk-free interest rate, maximum</t>
        </is>
      </c>
      <c r="B11" s="9" t="n">
        <v>0.047</v>
      </c>
      <c r="C11" s="9" t="n">
        <v>0.046</v>
      </c>
    </row>
    <row r="12">
      <c r="A12" s="4" t="inlineStr">
        <is>
          <t>Expected term (in years)</t>
        </is>
      </c>
      <c r="B12" s="4" t="inlineStr">
        <is>
          <t>5 years 6 months</t>
        </is>
      </c>
      <c r="C12" s="4" t="inlineStr">
        <is>
          <t xml:space="preserve"> </t>
        </is>
      </c>
    </row>
    <row r="13">
      <c r="A13" s="4" t="inlineStr">
        <is>
          <t>Expected volatility</t>
        </is>
      </c>
      <c r="B13" s="10" t="n">
        <v>0.95</v>
      </c>
      <c r="C13" s="4" t="inlineStr">
        <is>
          <t xml:space="preserve"> </t>
        </is>
      </c>
    </row>
    <row r="14">
      <c r="A14" s="4" t="inlineStr">
        <is>
          <t>Expected volatility, minimum</t>
        </is>
      </c>
      <c r="B14" s="4" t="inlineStr">
        <is>
          <t xml:space="preserve"> </t>
        </is>
      </c>
      <c r="C14" s="10" t="n">
        <v>0.85</v>
      </c>
    </row>
    <row r="15">
      <c r="A15" s="4" t="inlineStr">
        <is>
          <t>Expected volatility, maximum</t>
        </is>
      </c>
      <c r="B15" s="4" t="inlineStr">
        <is>
          <t xml:space="preserve"> </t>
        </is>
      </c>
      <c r="C15" s="10" t="n">
        <v>0.92</v>
      </c>
    </row>
    <row r="16">
      <c r="A16" s="4" t="inlineStr">
        <is>
          <t>MAIA Stock Warrants | Minimum</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Expected term (in years)</t>
        </is>
      </c>
      <c r="B18" s="4" t="inlineStr">
        <is>
          <t xml:space="preserve"> </t>
        </is>
      </c>
      <c r="C18" s="4" t="inlineStr">
        <is>
          <t>3 years 7 months 6 days</t>
        </is>
      </c>
    </row>
    <row r="19">
      <c r="A19" s="4" t="inlineStr">
        <is>
          <t>MAIA Stock Warrants | Maximu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Expected term (in years)</t>
        </is>
      </c>
      <c r="B21" s="4" t="inlineStr">
        <is>
          <t xml:space="preserve"> </t>
        </is>
      </c>
      <c r="C21" s="4" t="inlineStr">
        <is>
          <t>5 years 4 months 24 days</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Activity and Information regarding Outstanding and Exercisable Options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ptions Outstanding, Beginning balance</t>
        </is>
      </c>
      <c r="B4" s="5" t="n">
        <v>7750152</v>
      </c>
      <c r="C4" s="4" t="inlineStr">
        <is>
          <t xml:space="preserve"> </t>
        </is>
      </c>
    </row>
    <row r="5">
      <c r="A5" s="4" t="inlineStr">
        <is>
          <t>Options outstanding, Granted</t>
        </is>
      </c>
      <c r="B5" s="5" t="n">
        <v>3043874</v>
      </c>
      <c r="C5" s="4" t="inlineStr">
        <is>
          <t xml:space="preserve"> </t>
        </is>
      </c>
    </row>
    <row r="6">
      <c r="A6" s="4" t="inlineStr">
        <is>
          <t>Options Outstanding, Exercised</t>
        </is>
      </c>
      <c r="B6" s="5" t="n">
        <v>-120110</v>
      </c>
      <c r="C6" s="4" t="inlineStr">
        <is>
          <t xml:space="preserve"> </t>
        </is>
      </c>
    </row>
    <row r="7">
      <c r="A7" s="4" t="inlineStr">
        <is>
          <t>Options Outstanding, Cancelled/forfeited</t>
        </is>
      </c>
      <c r="B7" s="5" t="n">
        <v>-903924</v>
      </c>
      <c r="C7" s="4" t="inlineStr">
        <is>
          <t xml:space="preserve"> </t>
        </is>
      </c>
    </row>
    <row r="8">
      <c r="A8" s="4" t="inlineStr">
        <is>
          <t>Options Outstanding, Ending balance</t>
        </is>
      </c>
      <c r="B8" s="5" t="n">
        <v>9769992</v>
      </c>
      <c r="C8" s="5" t="n">
        <v>7750152</v>
      </c>
    </row>
    <row r="9">
      <c r="A9" s="4" t="inlineStr">
        <is>
          <t>Options Outstanding, Options exercisable</t>
        </is>
      </c>
      <c r="B9" s="5" t="n">
        <v>7628139</v>
      </c>
      <c r="C9" s="4" t="inlineStr">
        <is>
          <t xml:space="preserve"> </t>
        </is>
      </c>
    </row>
    <row r="10">
      <c r="A10" s="4" t="inlineStr">
        <is>
          <t>Weighted Average Exercise Price, Beginning balance</t>
        </is>
      </c>
      <c r="B10" s="8" t="n">
        <v>2.53</v>
      </c>
      <c r="C10" s="4" t="inlineStr">
        <is>
          <t xml:space="preserve"> </t>
        </is>
      </c>
    </row>
    <row r="11">
      <c r="A11" s="4" t="inlineStr">
        <is>
          <t>Weighted Average Exercise Price, Granted</t>
        </is>
      </c>
      <c r="B11" s="13" t="n">
        <v>2.41</v>
      </c>
      <c r="C11" s="4" t="inlineStr">
        <is>
          <t xml:space="preserve"> </t>
        </is>
      </c>
    </row>
    <row r="12">
      <c r="A12" s="4" t="inlineStr">
        <is>
          <t>Weighted average Exercise Price, Exercised</t>
        </is>
      </c>
      <c r="B12" s="13" t="n">
        <v>1.81</v>
      </c>
      <c r="C12" s="4" t="inlineStr">
        <is>
          <t xml:space="preserve"> </t>
        </is>
      </c>
    </row>
    <row r="13">
      <c r="A13" s="4" t="inlineStr">
        <is>
          <t>Weighted Average Exercise Price, Cancelled/forfeited</t>
        </is>
      </c>
      <c r="B13" s="14" t="n">
        <v>3.3</v>
      </c>
      <c r="C13" s="4" t="inlineStr">
        <is>
          <t xml:space="preserve"> </t>
        </is>
      </c>
    </row>
    <row r="14">
      <c r="A14" s="4" t="inlineStr">
        <is>
          <t>Weighted Average Exercise Price, Ending balance</t>
        </is>
      </c>
      <c r="B14" s="13" t="n">
        <v>2.43</v>
      </c>
      <c r="C14" s="8" t="n">
        <v>2.53</v>
      </c>
    </row>
    <row r="15">
      <c r="A15" s="4" t="inlineStr">
        <is>
          <t>Weighted Average Exercise Price, Options exercisable</t>
        </is>
      </c>
      <c r="B15" s="8" t="n">
        <v>2.43</v>
      </c>
      <c r="C15" s="4" t="inlineStr">
        <is>
          <t xml:space="preserve"> </t>
        </is>
      </c>
    </row>
    <row r="16">
      <c r="A16" s="4" t="inlineStr">
        <is>
          <t>Weighted Average Remaining Contractual Term in Years</t>
        </is>
      </c>
      <c r="B16" s="4" t="inlineStr">
        <is>
          <t>6 years 8 months 4 days</t>
        </is>
      </c>
      <c r="C16" s="4" t="inlineStr">
        <is>
          <t>7 years 3 months 18 days</t>
        </is>
      </c>
    </row>
    <row r="17">
      <c r="A17" s="4" t="inlineStr">
        <is>
          <t>Weighted Average Remaining Contractual Term in Years, Options exercisable</t>
        </is>
      </c>
      <c r="B17" s="4" t="inlineStr">
        <is>
          <t>6 years 1 month 20 days</t>
        </is>
      </c>
      <c r="C17" s="4" t="inlineStr">
        <is>
          <t xml:space="preserve"> </t>
        </is>
      </c>
    </row>
    <row r="18">
      <c r="A18" s="4" t="inlineStr">
        <is>
          <t>Aggregate Intrinsic Value</t>
        </is>
      </c>
      <c r="B18" s="6" t="n">
        <v>1592474</v>
      </c>
      <c r="C18" s="4" t="inlineStr">
        <is>
          <t xml:space="preserve"> </t>
        </is>
      </c>
    </row>
    <row r="19">
      <c r="A19" s="4" t="inlineStr">
        <is>
          <t>Aggregate Intrinsic Value, Options exercisable</t>
        </is>
      </c>
      <c r="B19" s="6" t="n">
        <v>1345900</v>
      </c>
      <c r="C1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used in Calculating Value of Options Granted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7 years</t>
        </is>
      </c>
      <c r="C4" s="4" t="inlineStr">
        <is>
          <t xml:space="preserve"> </t>
        </is>
      </c>
    </row>
    <row r="5">
      <c r="A5" s="4" t="inlineStr">
        <is>
          <t>Max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10 years</t>
        </is>
      </c>
      <c r="C7" s="4" t="inlineStr">
        <is>
          <t xml:space="preserve"> </t>
        </is>
      </c>
    </row>
    <row r="8">
      <c r="A8" s="4" t="inlineStr">
        <is>
          <t>Employee Stock Optio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 minimum</t>
        </is>
      </c>
      <c r="B10" s="9" t="n">
        <v>0.0351</v>
      </c>
      <c r="C10" s="9" t="n">
        <v>0.0364</v>
      </c>
    </row>
    <row r="11">
      <c r="A11" s="4" t="inlineStr">
        <is>
          <t>Risk-free interest rate, maximum</t>
        </is>
      </c>
      <c r="B11" s="9" t="n">
        <v>0.0477</v>
      </c>
      <c r="C11" s="9" t="n">
        <v>0.0489</v>
      </c>
    </row>
    <row r="12">
      <c r="A12" s="4" t="inlineStr">
        <is>
          <t>Expected volatility, minimum</t>
        </is>
      </c>
      <c r="B12" s="10" t="n">
        <v>0.95</v>
      </c>
      <c r="C12" s="9" t="n">
        <v>0.996</v>
      </c>
    </row>
    <row r="13">
      <c r="A13" s="4" t="inlineStr">
        <is>
          <t>Expected volatility, maximum</t>
        </is>
      </c>
      <c r="B13" s="9" t="n">
        <v>1.525</v>
      </c>
      <c r="C13" s="9" t="n">
        <v>1.174</v>
      </c>
    </row>
    <row r="14">
      <c r="A14" s="4" t="inlineStr">
        <is>
          <t>Employee Stock Option | Min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term (in years)</t>
        </is>
      </c>
      <c r="B16" s="4" t="inlineStr">
        <is>
          <t>5 years</t>
        </is>
      </c>
      <c r="C16" s="4" t="inlineStr">
        <is>
          <t>5 years</t>
        </is>
      </c>
    </row>
    <row r="17">
      <c r="A17" s="4" t="inlineStr">
        <is>
          <t>Employee Stock Option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Expected term (in years)</t>
        </is>
      </c>
      <c r="B19" s="4" t="inlineStr">
        <is>
          <t>6 years 3 months</t>
        </is>
      </c>
      <c r="C19" s="4" t="inlineStr">
        <is>
          <t>6 years 3 month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Details) - USD ($)</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6" t="n">
        <v>1912744</v>
      </c>
      <c r="C4" s="6" t="n">
        <v>3089303</v>
      </c>
    </row>
    <row r="5">
      <c r="A5" s="4" t="inlineStr">
        <is>
          <t>General and Administrative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5" t="n">
        <v>1274206</v>
      </c>
      <c r="C7" s="5" t="n">
        <v>1496383</v>
      </c>
    </row>
    <row r="8">
      <c r="A8" s="4" t="inlineStr">
        <is>
          <t>Research and Develop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6" t="n">
        <v>638538</v>
      </c>
      <c r="C10" s="6" t="n">
        <v>159292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5" customWidth="1" min="2" max="2"/>
  </cols>
  <sheetData>
    <row r="1">
      <c r="A1" s="1" t="inlineStr">
        <is>
          <t>Employee Retirement Plan (Additional Information) (Details) - 401 (K)</t>
        </is>
      </c>
      <c r="B1" s="2" t="inlineStr">
        <is>
          <t>3 Months Ended</t>
        </is>
      </c>
    </row>
    <row r="2">
      <c r="B2" s="2" t="inlineStr">
        <is>
          <t>Dec. 31, 2022</t>
        </is>
      </c>
    </row>
    <row r="3">
      <c r="A3" s="3" t="inlineStr">
        <is>
          <t>Defined Benefit Plan Disclosure [Line Items]</t>
        </is>
      </c>
      <c r="B3" s="4" t="inlineStr">
        <is>
          <t xml:space="preserve"> </t>
        </is>
      </c>
    </row>
    <row r="4">
      <c r="A4" s="4" t="inlineStr">
        <is>
          <t>Employee salary deferrals</t>
        </is>
      </c>
      <c r="B4" s="13" t="n">
        <v>0.01</v>
      </c>
    </row>
    <row r="5">
      <c r="A5" s="4" t="inlineStr">
        <is>
          <t>Maximum</t>
        </is>
      </c>
      <c r="B5" s="4" t="inlineStr">
        <is>
          <t xml:space="preserve"> </t>
        </is>
      </c>
    </row>
    <row r="6">
      <c r="A6" s="3" t="inlineStr">
        <is>
          <t>Defined Benefit Plan Disclosure [Line Items]</t>
        </is>
      </c>
      <c r="B6" s="4" t="inlineStr">
        <is>
          <t xml:space="preserve"> </t>
        </is>
      </c>
    </row>
    <row r="7">
      <c r="A7" s="4" t="inlineStr">
        <is>
          <t>Contribution to employee</t>
        </is>
      </c>
      <c r="B7" s="10" t="n">
        <v>1</v>
      </c>
    </row>
    <row r="8">
      <c r="A8" s="4" t="inlineStr">
        <is>
          <t>Employee salary deferrals</t>
        </is>
      </c>
      <c r="B8" s="13" t="n">
        <v>0.06</v>
      </c>
    </row>
    <row r="9">
      <c r="A9" s="4" t="inlineStr">
        <is>
          <t>Minimum</t>
        </is>
      </c>
      <c r="B9" s="4" t="inlineStr">
        <is>
          <t xml:space="preserve"> </t>
        </is>
      </c>
    </row>
    <row r="10">
      <c r="A10" s="3" t="inlineStr">
        <is>
          <t>Defined Benefit Plan Disclosure [Line Items]</t>
        </is>
      </c>
      <c r="B10" s="4" t="inlineStr">
        <is>
          <t xml:space="preserve"> </t>
        </is>
      </c>
    </row>
    <row r="11">
      <c r="A11" s="4" t="inlineStr">
        <is>
          <t>Contribution to employee</t>
        </is>
      </c>
      <c r="B11" s="10" t="n">
        <v>0.5</v>
      </c>
    </row>
    <row r="12">
      <c r="A12" s="4" t="inlineStr">
        <is>
          <t>Employee salary deferrals</t>
        </is>
      </c>
      <c r="B12" s="13"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s>
  <sheetData>
    <row r="1">
      <c r="A1" s="1" t="inlineStr">
        <is>
          <t>Commitments And Contingencies - Additional Information (Details) - USD ($)</t>
        </is>
      </c>
      <c r="B1" s="2" t="inlineStr">
        <is>
          <t>1 Months Ended</t>
        </is>
      </c>
      <c r="F1" s="2" t="inlineStr">
        <is>
          <t>12 Months Ended</t>
        </is>
      </c>
    </row>
    <row r="2">
      <c r="B2" s="2" t="inlineStr">
        <is>
          <t>Dec. 31, 2024</t>
        </is>
      </c>
      <c r="C2" s="2" t="inlineStr">
        <is>
          <t>Feb. 28, 2021</t>
        </is>
      </c>
      <c r="D2" s="2" t="inlineStr">
        <is>
          <t>Dec. 31, 2020</t>
        </is>
      </c>
      <c r="E2" s="2" t="inlineStr">
        <is>
          <t>Nov. 30, 2018</t>
        </is>
      </c>
      <c r="F2" s="2" t="inlineStr">
        <is>
          <t>Dec. 31, 2024</t>
        </is>
      </c>
    </row>
    <row r="3">
      <c r="A3" s="4" t="inlineStr">
        <is>
          <t>Regener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agreement</t>
        </is>
      </c>
      <c r="B5" s="4" t="inlineStr">
        <is>
          <t xml:space="preserve"> </t>
        </is>
      </c>
      <c r="C5" s="4" t="inlineStr">
        <is>
          <t>5 years</t>
        </is>
      </c>
      <c r="D5" s="4" t="inlineStr">
        <is>
          <t xml:space="preserve"> </t>
        </is>
      </c>
      <c r="E5" s="4" t="inlineStr">
        <is>
          <t xml:space="preserve"> </t>
        </is>
      </c>
      <c r="F5" s="4" t="inlineStr">
        <is>
          <t xml:space="preserve"> </t>
        </is>
      </c>
    </row>
    <row r="6">
      <c r="A6" s="4" t="inlineStr">
        <is>
          <t>BeiGe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agreement</t>
        </is>
      </c>
      <c r="B8" s="4" t="inlineStr">
        <is>
          <t>7 years</t>
        </is>
      </c>
      <c r="C8" s="4" t="inlineStr">
        <is>
          <t xml:space="preserve"> </t>
        </is>
      </c>
      <c r="D8" s="4" t="inlineStr">
        <is>
          <t xml:space="preserve"> </t>
        </is>
      </c>
      <c r="E8" s="4" t="inlineStr">
        <is>
          <t xml:space="preserve"> </t>
        </is>
      </c>
      <c r="F8" s="4" t="inlineStr">
        <is>
          <t xml:space="preserve"> </t>
        </is>
      </c>
    </row>
    <row r="9">
      <c r="A9" s="4" t="inlineStr">
        <is>
          <t>THIO | Amended Patent and Technology Licen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agreement</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Combined milestone payment maximum</t>
        </is>
      </c>
      <c r="B12" s="4" t="inlineStr">
        <is>
          <t xml:space="preserve"> </t>
        </is>
      </c>
      <c r="C12" s="4" t="inlineStr">
        <is>
          <t xml:space="preserve"> </t>
        </is>
      </c>
      <c r="D12" s="6" t="n">
        <v>112000000</v>
      </c>
      <c r="E12" s="4" t="inlineStr">
        <is>
          <t xml:space="preserve"> </t>
        </is>
      </c>
      <c r="F12" s="4" t="inlineStr">
        <is>
          <t xml:space="preserve"> </t>
        </is>
      </c>
    </row>
    <row r="13">
      <c r="A13" s="4" t="inlineStr">
        <is>
          <t>UTSW | Amended Patent and Technology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due related to milestones</t>
        </is>
      </c>
      <c r="B15" s="4" t="inlineStr">
        <is>
          <t xml:space="preserve"> </t>
        </is>
      </c>
      <c r="C15" s="4" t="inlineStr">
        <is>
          <t xml:space="preserve"> </t>
        </is>
      </c>
      <c r="D15" s="4" t="inlineStr">
        <is>
          <t xml:space="preserve"> </t>
        </is>
      </c>
      <c r="E15" s="4" t="inlineStr">
        <is>
          <t xml:space="preserve"> </t>
        </is>
      </c>
      <c r="F15" s="6" t="n">
        <v>0</v>
      </c>
    </row>
    <row r="16">
      <c r="A16" s="4" t="inlineStr">
        <is>
          <t>UTSW | Patent and Technology Licen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agreement</t>
        </is>
      </c>
      <c r="B18" s="4" t="inlineStr">
        <is>
          <t xml:space="preserve"> </t>
        </is>
      </c>
      <c r="C18" s="4" t="inlineStr">
        <is>
          <t xml:space="preserve"> </t>
        </is>
      </c>
      <c r="D18" s="4" t="inlineStr">
        <is>
          <t>20 years</t>
        </is>
      </c>
      <c r="E18" s="4" t="inlineStr">
        <is>
          <t xml:space="preserve"> </t>
        </is>
      </c>
      <c r="F18" s="4" t="inlineStr">
        <is>
          <t xml:space="preserve"> </t>
        </is>
      </c>
    </row>
    <row r="19">
      <c r="A19" s="4" t="inlineStr">
        <is>
          <t>Combined milestone payment maximum</t>
        </is>
      </c>
      <c r="B19" s="4" t="inlineStr">
        <is>
          <t xml:space="preserve"> </t>
        </is>
      </c>
      <c r="C19" s="4" t="inlineStr">
        <is>
          <t xml:space="preserve"> </t>
        </is>
      </c>
      <c r="D19" s="6" t="n">
        <v>112000000</v>
      </c>
      <c r="E19" s="4" t="inlineStr">
        <is>
          <t xml:space="preserve"> </t>
        </is>
      </c>
      <c r="F19" s="4" t="inlineStr">
        <is>
          <t xml:space="preserve"> </t>
        </is>
      </c>
    </row>
    <row r="20">
      <c r="A20" s="4" t="inlineStr">
        <is>
          <t>Payments due related to milestones</t>
        </is>
      </c>
      <c r="B20" s="4" t="inlineStr">
        <is>
          <t xml:space="preserve"> </t>
        </is>
      </c>
      <c r="C20" s="4" t="inlineStr">
        <is>
          <t xml:space="preserve"> </t>
        </is>
      </c>
      <c r="D20" s="4" t="inlineStr">
        <is>
          <t xml:space="preserve"> </t>
        </is>
      </c>
      <c r="E20" s="4" t="inlineStr">
        <is>
          <t xml:space="preserve"> </t>
        </is>
      </c>
      <c r="F20" s="6" t="n">
        <v>0</v>
      </c>
    </row>
    <row r="21">
      <c r="A21" s="4" t="inlineStr">
        <is>
          <t>Percentage of royalty description</t>
        </is>
      </c>
      <c r="B21" s="4" t="inlineStr">
        <is>
          <t xml:space="preserve"> </t>
        </is>
      </c>
      <c r="C21" s="4" t="inlineStr">
        <is>
          <t xml:space="preserve"> </t>
        </is>
      </c>
      <c r="D21" s="4" t="inlineStr">
        <is>
          <t xml:space="preserve"> </t>
        </is>
      </c>
      <c r="E21" s="4" t="inlineStr">
        <is>
          <t xml:space="preserve"> </t>
        </is>
      </c>
      <c r="F21" s="4" t="inlineStr">
        <is>
          <t>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t>
        </is>
      </c>
    </row>
    <row r="22">
      <c r="A22" s="4" t="inlineStr">
        <is>
          <t>Claim expiration period</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Minimum | THIO | Amended Patent and Technology Licen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t>
        </is>
      </c>
      <c r="B25" s="4" t="inlineStr">
        <is>
          <t xml:space="preserve"> </t>
        </is>
      </c>
      <c r="C25" s="4" t="inlineStr">
        <is>
          <t xml:space="preserve"> </t>
        </is>
      </c>
      <c r="D25" s="6" t="n">
        <v>1000000</v>
      </c>
      <c r="E25" s="4" t="inlineStr">
        <is>
          <t xml:space="preserve"> </t>
        </is>
      </c>
      <c r="F25" s="4" t="inlineStr">
        <is>
          <t xml:space="preserve"> </t>
        </is>
      </c>
    </row>
    <row r="26">
      <c r="A26" s="4" t="inlineStr">
        <is>
          <t>Minimum | THIO | Amended Patent and Technology License Agreement | Net sales up to $1,000,000,00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ate of royalties on net sales</t>
        </is>
      </c>
      <c r="B28" s="4" t="inlineStr">
        <is>
          <t xml:space="preserve"> </t>
        </is>
      </c>
      <c r="C28" s="4" t="inlineStr">
        <is>
          <t xml:space="preserve"> </t>
        </is>
      </c>
      <c r="D28" s="4" t="inlineStr">
        <is>
          <t xml:space="preserve"> </t>
        </is>
      </c>
      <c r="E28" s="10" t="n">
        <v>0.02</v>
      </c>
      <c r="F28" s="4" t="inlineStr">
        <is>
          <t xml:space="preserve"> </t>
        </is>
      </c>
    </row>
    <row r="29">
      <c r="A29" s="4" t="inlineStr">
        <is>
          <t>Minimum | THIO | Amended Patent and Technology License Agreement | Net sales above $1,000,000,00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ate of royalties on net sales</t>
        </is>
      </c>
      <c r="B31" s="4" t="inlineStr">
        <is>
          <t xml:space="preserve"> </t>
        </is>
      </c>
      <c r="C31" s="4" t="inlineStr">
        <is>
          <t xml:space="preserve"> </t>
        </is>
      </c>
      <c r="D31" s="9" t="n">
        <v>0.025</v>
      </c>
      <c r="E31" s="4" t="inlineStr">
        <is>
          <t xml:space="preserve"> </t>
        </is>
      </c>
      <c r="F31" s="4" t="inlineStr">
        <is>
          <t xml:space="preserve"> </t>
        </is>
      </c>
    </row>
    <row r="32">
      <c r="A32" s="4" t="inlineStr">
        <is>
          <t>Minimum | UTSW | Patent and Technology Licens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lestone payment</t>
        </is>
      </c>
      <c r="B34" s="4" t="inlineStr">
        <is>
          <t xml:space="preserve"> </t>
        </is>
      </c>
      <c r="C34" s="4" t="inlineStr">
        <is>
          <t xml:space="preserve"> </t>
        </is>
      </c>
      <c r="D34" s="6" t="n">
        <v>1000000</v>
      </c>
      <c r="E34" s="4" t="inlineStr">
        <is>
          <t xml:space="preserve"> </t>
        </is>
      </c>
      <c r="F34" s="4" t="inlineStr">
        <is>
          <t xml:space="preserve"> </t>
        </is>
      </c>
    </row>
    <row r="35">
      <c r="A35" s="4" t="inlineStr">
        <is>
          <t>Minimum | UTSW | Patent and Technology License Agreement | Net sales up to $1,000,00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ate of royalties on net sales</t>
        </is>
      </c>
      <c r="B37" s="4" t="inlineStr">
        <is>
          <t xml:space="preserve"> </t>
        </is>
      </c>
      <c r="C37" s="4" t="inlineStr">
        <is>
          <t xml:space="preserve"> </t>
        </is>
      </c>
      <c r="D37" s="10" t="n">
        <v>0.02</v>
      </c>
      <c r="E37" s="4" t="inlineStr">
        <is>
          <t xml:space="preserve"> </t>
        </is>
      </c>
      <c r="F37" s="4" t="inlineStr">
        <is>
          <t xml:space="preserve"> </t>
        </is>
      </c>
    </row>
    <row r="38">
      <c r="A38" s="4" t="inlineStr">
        <is>
          <t>Minimum | UTSW | Patent and Technology License Agreement | Net sales above $1,000,000,00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ate of royalties on net sales</t>
        </is>
      </c>
      <c r="B40" s="4" t="inlineStr">
        <is>
          <t xml:space="preserve"> </t>
        </is>
      </c>
      <c r="C40" s="4" t="inlineStr">
        <is>
          <t xml:space="preserve"> </t>
        </is>
      </c>
      <c r="D40" s="9" t="n">
        <v>0.025</v>
      </c>
      <c r="E40" s="4" t="inlineStr">
        <is>
          <t xml:space="preserve"> </t>
        </is>
      </c>
      <c r="F40" s="4" t="inlineStr">
        <is>
          <t xml:space="preserve"> </t>
        </is>
      </c>
    </row>
    <row r="41">
      <c r="A41" s="4" t="inlineStr">
        <is>
          <t>Maximum | THIO | Amended Patent and Technology License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ilestone payment</t>
        </is>
      </c>
      <c r="B43" s="4" t="inlineStr">
        <is>
          <t xml:space="preserve"> </t>
        </is>
      </c>
      <c r="C43" s="4" t="inlineStr">
        <is>
          <t xml:space="preserve"> </t>
        </is>
      </c>
      <c r="D43" s="6" t="n">
        <v>50000000</v>
      </c>
      <c r="E43" s="4" t="inlineStr">
        <is>
          <t xml:space="preserve"> </t>
        </is>
      </c>
      <c r="F43" s="4" t="inlineStr">
        <is>
          <t xml:space="preserve"> </t>
        </is>
      </c>
    </row>
    <row r="44">
      <c r="A44" s="4" t="inlineStr">
        <is>
          <t>Maximum | THIO | Amended Patent and Technology License Agreement | Net sales up to $1,000,000,000</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ate of royalties on net sales</t>
        </is>
      </c>
      <c r="B46" s="4" t="inlineStr">
        <is>
          <t xml:space="preserve"> </t>
        </is>
      </c>
      <c r="C46" s="4" t="inlineStr">
        <is>
          <t xml:space="preserve"> </t>
        </is>
      </c>
      <c r="D46" s="4" t="inlineStr">
        <is>
          <t xml:space="preserve"> </t>
        </is>
      </c>
      <c r="E46" s="10" t="n">
        <v>0.04</v>
      </c>
      <c r="F46" s="4" t="inlineStr">
        <is>
          <t xml:space="preserve"> </t>
        </is>
      </c>
    </row>
    <row r="47">
      <c r="A47" s="4" t="inlineStr">
        <is>
          <t>Maximum | THIO | Amended Patent and Technology License Agreement | Net sales above $1,000,000,00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ate of royalties on net sales</t>
        </is>
      </c>
      <c r="B49" s="4" t="inlineStr">
        <is>
          <t xml:space="preserve"> </t>
        </is>
      </c>
      <c r="C49" s="4" t="inlineStr">
        <is>
          <t xml:space="preserve"> </t>
        </is>
      </c>
      <c r="D49" s="10" t="n">
        <v>0.05</v>
      </c>
      <c r="E49" s="4" t="inlineStr">
        <is>
          <t xml:space="preserve"> </t>
        </is>
      </c>
      <c r="F49" s="4" t="inlineStr">
        <is>
          <t xml:space="preserve"> </t>
        </is>
      </c>
    </row>
    <row r="50">
      <c r="A50" s="4" t="inlineStr">
        <is>
          <t>Maximum | UTSW | Patent and Technology License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ilestone payment</t>
        </is>
      </c>
      <c r="B52" s="4" t="inlineStr">
        <is>
          <t xml:space="preserve"> </t>
        </is>
      </c>
      <c r="C52" s="4" t="inlineStr">
        <is>
          <t xml:space="preserve"> </t>
        </is>
      </c>
      <c r="D52" s="6" t="n">
        <v>50000000</v>
      </c>
      <c r="E52" s="4" t="inlineStr">
        <is>
          <t xml:space="preserve"> </t>
        </is>
      </c>
      <c r="F52" s="4" t="inlineStr">
        <is>
          <t xml:space="preserve"> </t>
        </is>
      </c>
    </row>
    <row r="53">
      <c r="A53" s="4" t="inlineStr">
        <is>
          <t>Maximum | UTSW | Patent and Technology License Agreement | Net sales up to $1,000,00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ate of royalties on net sales</t>
        </is>
      </c>
      <c r="B55" s="4" t="inlineStr">
        <is>
          <t xml:space="preserve"> </t>
        </is>
      </c>
      <c r="C55" s="4" t="inlineStr">
        <is>
          <t xml:space="preserve"> </t>
        </is>
      </c>
      <c r="D55" s="10" t="n">
        <v>0.04</v>
      </c>
      <c r="E55" s="4" t="inlineStr">
        <is>
          <t xml:space="preserve"> </t>
        </is>
      </c>
      <c r="F55" s="4" t="inlineStr">
        <is>
          <t xml:space="preserve"> </t>
        </is>
      </c>
    </row>
    <row r="56">
      <c r="A56" s="4" t="inlineStr">
        <is>
          <t>Maximum | UTSW | Patent and Technology License Agreement | Net sales above $1,000,000,00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ate of royalties on net sales</t>
        </is>
      </c>
      <c r="B58" s="4" t="inlineStr">
        <is>
          <t xml:space="preserve"> </t>
        </is>
      </c>
      <c r="C58" s="4" t="inlineStr">
        <is>
          <t xml:space="preserve"> </t>
        </is>
      </c>
      <c r="D58" s="10" t="n">
        <v>0.05</v>
      </c>
      <c r="E58" s="4" t="inlineStr">
        <is>
          <t xml:space="preserve"> </t>
        </is>
      </c>
      <c r="F58" s="4" t="inlineStr">
        <is>
          <t xml:space="preserve"> </t>
        </is>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ummary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8238806</v>
      </c>
      <c r="C3" s="6" t="n">
        <v>5226712</v>
      </c>
    </row>
    <row r="4">
      <c r="A4" s="4" t="inlineStr">
        <is>
          <t>Stock-based compensation</t>
        </is>
      </c>
      <c r="B4" s="5" t="n">
        <v>1753825</v>
      </c>
      <c r="C4" s="5" t="n">
        <v>1378351</v>
      </c>
    </row>
    <row r="5">
      <c r="A5" s="4" t="inlineStr">
        <is>
          <t>Research and development</t>
        </is>
      </c>
      <c r="B5" s="5" t="n">
        <v>4622097</v>
      </c>
      <c r="C5" s="5" t="n">
        <v>3183980</v>
      </c>
    </row>
    <row r="6">
      <c r="A6" s="4" t="inlineStr">
        <is>
          <t>Accrued compensation</t>
        </is>
      </c>
      <c r="B6" s="5" t="n">
        <v>524012</v>
      </c>
      <c r="C6" s="5" t="n">
        <v>584001</v>
      </c>
    </row>
    <row r="7">
      <c r="A7" s="4" t="inlineStr">
        <is>
          <t>Other</t>
        </is>
      </c>
      <c r="B7" s="5" t="n">
        <v>49420</v>
      </c>
      <c r="C7" s="4" t="inlineStr">
        <is>
          <t xml:space="preserve"> </t>
        </is>
      </c>
    </row>
    <row r="8">
      <c r="A8" s="4" t="inlineStr">
        <is>
          <t>Total net deferred tax assets before valuation allowance</t>
        </is>
      </c>
      <c r="B8" s="5" t="n">
        <v>15188160</v>
      </c>
      <c r="C8" s="5" t="n">
        <v>10373044</v>
      </c>
    </row>
    <row r="9">
      <c r="A9" s="4" t="inlineStr">
        <is>
          <t>Valuation allowance</t>
        </is>
      </c>
      <c r="B9" s="6" t="n">
        <v>-15188160</v>
      </c>
      <c r="C9" s="6" t="n">
        <v>-10373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tax asset, increase in valuation allowance</t>
        </is>
      </c>
      <c r="B4" s="6" t="n">
        <v>4800</v>
      </c>
      <c r="C4" s="6" t="n">
        <v>4100</v>
      </c>
    </row>
    <row r="5">
      <c r="A5" s="4" t="inlineStr">
        <is>
          <t>Pretax book loss</t>
        </is>
      </c>
      <c r="B5" s="5" t="n">
        <v>23300</v>
      </c>
      <c r="C5" s="5" t="n">
        <v>19800</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35500</v>
      </c>
      <c r="C8" s="4" t="inlineStr">
        <is>
          <t xml:space="preserve"> </t>
        </is>
      </c>
    </row>
    <row r="9">
      <c r="A9" s="4" t="inlineStr">
        <is>
          <t>Net operating loss carryforward limited percentage of taxable income</t>
        </is>
      </c>
      <c r="B9" s="10" t="n">
        <v>0.8</v>
      </c>
      <c r="C9" s="4" t="inlineStr">
        <is>
          <t xml:space="preserve"> </t>
        </is>
      </c>
    </row>
    <row r="10">
      <c r="A10" s="4" t="inlineStr">
        <is>
          <t>Federal | Research and Development</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s carryforwards</t>
        </is>
      </c>
      <c r="B12" s="6" t="n">
        <v>500</v>
      </c>
      <c r="C12" s="4" t="inlineStr">
        <is>
          <t xml:space="preserve"> </t>
        </is>
      </c>
    </row>
    <row r="13">
      <c r="A13" s="4" t="inlineStr">
        <is>
          <t>Tax credits, expiration year</t>
        </is>
      </c>
      <c r="B13" s="4" t="inlineStr">
        <is>
          <t>2041</t>
        </is>
      </c>
      <c r="C13" s="4" t="inlineStr">
        <is>
          <t xml:space="preserve"> </t>
        </is>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35500</v>
      </c>
      <c r="C16" s="4" t="inlineStr">
        <is>
          <t xml:space="preserve"> </t>
        </is>
      </c>
    </row>
    <row r="17">
      <c r="A17" s="4" t="inlineStr">
        <is>
          <t>Net operating loss carryforwards, expiration year</t>
        </is>
      </c>
      <c r="B17" s="4" t="inlineStr">
        <is>
          <t>2030</t>
        </is>
      </c>
      <c r="C17" s="4" t="inlineStr">
        <is>
          <t xml:space="preserve"> </t>
        </is>
      </c>
    </row>
    <row r="18">
      <c r="A18" s="4" t="inlineStr">
        <is>
          <t>Australia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6" t="n">
        <v>200</v>
      </c>
      <c r="C20" s="4" t="inlineStr">
        <is>
          <t xml:space="preserve"> </t>
        </is>
      </c>
    </row>
    <row r="21">
      <c r="A21" s="4" t="inlineStr">
        <is>
          <t>Romanian Income Tax</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Income tax provision</t>
        </is>
      </c>
      <c r="B23" s="6" t="n">
        <v>2</v>
      </c>
      <c r="C23"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Income Tax Benefit Differs from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9" t="n">
        <v>0.063</v>
      </c>
      <c r="C5" s="9" t="n">
        <v>0.011</v>
      </c>
    </row>
    <row r="6">
      <c r="A6" s="4" t="inlineStr">
        <is>
          <t>Stock-based compensation</t>
        </is>
      </c>
      <c r="B6" s="4" t="inlineStr">
        <is>
          <t>(0.90%)</t>
        </is>
      </c>
      <c r="C6" s="4" t="inlineStr">
        <is>
          <t>(2.20%)</t>
        </is>
      </c>
    </row>
    <row r="7">
      <c r="A7" s="4" t="inlineStr">
        <is>
          <t>Warrant amendments</t>
        </is>
      </c>
      <c r="B7" s="4" t="inlineStr">
        <is>
          <t>(6.00%)</t>
        </is>
      </c>
      <c r="C7" s="10" t="n">
        <v>0</v>
      </c>
    </row>
    <row r="8">
      <c r="A8" s="4" t="inlineStr">
        <is>
          <t>Other nondeductible expenses/(nontaxable income)</t>
        </is>
      </c>
      <c r="B8" s="9" t="n">
        <v>0.003</v>
      </c>
      <c r="C8" s="10" t="n">
        <v>0.01</v>
      </c>
    </row>
    <row r="9">
      <c r="A9" s="4" t="inlineStr">
        <is>
          <t>Change in valuation allowance</t>
        </is>
      </c>
      <c r="B9" s="4" t="inlineStr">
        <is>
          <t>(20.70%)</t>
        </is>
      </c>
      <c r="C9" s="4" t="inlineStr">
        <is>
          <t>(20.90%)</t>
        </is>
      </c>
    </row>
    <row r="10">
      <c r="A10" s="4" t="inlineStr">
        <is>
          <t>Income tax benefit</t>
        </is>
      </c>
      <c r="B10" s="4" t="inlineStr">
        <is>
          <t xml:space="preserve"> </t>
        </is>
      </c>
      <c r="C10" s="10"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row r="5">
      <c r="A5" s="4" t="inlineStr">
        <is>
          <t>Number of reporting segment</t>
        </is>
      </c>
      <c r="B5" s="5" t="n">
        <v>1</v>
      </c>
    </row>
    <row r="6">
      <c r="A6" s="4" t="inlineStr">
        <is>
          <t>Segment Reporting, CODM, Profit (Loss) Measure, How Used, Description</t>
        </is>
      </c>
      <c r="B6" s="4" t="inlineStr">
        <is>
          <t>The CODM, who is the Chief Executive Officer, regularly reviews consolidated financial information, such as consolidated net loss.  The CODM's review is for the purpose of assessing performance and making decisions about resource allocation.</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Income And Comprehensive Income [Abstract]</t>
        </is>
      </c>
      <c r="B3" s="4" t="inlineStr">
        <is>
          <t xml:space="preserve"> </t>
        </is>
      </c>
      <c r="C3" s="4" t="inlineStr">
        <is>
          <t xml:space="preserve"> </t>
        </is>
      </c>
    </row>
    <row r="4">
      <c r="A4" s="4" t="inlineStr">
        <is>
          <t>Net loss</t>
        </is>
      </c>
      <c r="B4" s="6" t="n">
        <v>-23254656</v>
      </c>
      <c r="C4" s="6" t="n">
        <v>-19772905</v>
      </c>
    </row>
    <row r="5">
      <c r="A5" s="4" t="inlineStr">
        <is>
          <t>Foreign currency translation adjustment</t>
        </is>
      </c>
      <c r="B5" s="5" t="n">
        <v>-14355</v>
      </c>
      <c r="C5" s="5" t="n">
        <v>-287</v>
      </c>
    </row>
    <row r="6">
      <c r="A6" s="4" t="inlineStr">
        <is>
          <t>Comprehensive loss</t>
        </is>
      </c>
      <c r="B6" s="6" t="n">
        <v>-23269011</v>
      </c>
      <c r="C6" s="6" t="n">
        <v>-1977319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Subsequent Events - Additional Information - (Details) - USD ($)</t>
        </is>
      </c>
      <c r="K1" s="2" t="inlineStr">
        <is>
          <t>3 Months Ended</t>
        </is>
      </c>
      <c r="L1" s="2" t="inlineStr">
        <is>
          <t>12 Months Ended</t>
        </is>
      </c>
    </row>
    <row r="2">
      <c r="B2" s="2" t="inlineStr">
        <is>
          <t>Mar. 03, 2025</t>
        </is>
      </c>
      <c r="C2" s="2" t="inlineStr">
        <is>
          <t>Feb. 25, 2025</t>
        </is>
      </c>
      <c r="D2" s="2" t="inlineStr">
        <is>
          <t>Feb. 24, 2025</t>
        </is>
      </c>
      <c r="E2" s="2" t="inlineStr">
        <is>
          <t>Dec. 13, 2024</t>
        </is>
      </c>
      <c r="F2" s="2" t="inlineStr">
        <is>
          <t>Nov. 01, 2024</t>
        </is>
      </c>
      <c r="G2" s="2" t="inlineStr">
        <is>
          <t>Apr. 25, 2024</t>
        </is>
      </c>
      <c r="H2" s="2" t="inlineStr">
        <is>
          <t>Apr. 22, 2024</t>
        </is>
      </c>
      <c r="I2" s="2" t="inlineStr">
        <is>
          <t>Mar. 28, 2024</t>
        </is>
      </c>
      <c r="J2" s="2" t="inlineStr">
        <is>
          <t>Mar. 14, 2024</t>
        </is>
      </c>
      <c r="K2" s="2" t="inlineStr">
        <is>
          <t>Mar. 21, 2025</t>
        </is>
      </c>
      <c r="L2" s="2" t="inlineStr">
        <is>
          <t>Dec. 31, 2024</t>
        </is>
      </c>
      <c r="M2" s="2" t="inlineStr">
        <is>
          <t>Aug.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outstanding,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43874</v>
      </c>
      <c r="M4" s="4" t="inlineStr">
        <is>
          <t xml:space="preserve"> </t>
        </is>
      </c>
    </row>
    <row r="5">
      <c r="A5" s="4" t="inlineStr">
        <is>
          <t>Weighted average Exercise Price,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81</v>
      </c>
      <c r="M5" s="4" t="inlineStr">
        <is>
          <t xml:space="preserve"> </t>
        </is>
      </c>
    </row>
    <row r="6">
      <c r="A6" s="4" t="inlineStr">
        <is>
          <t>Warrants 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6.25</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per share</t>
        </is>
      </c>
      <c r="B9" s="4" t="inlineStr">
        <is>
          <t xml:space="preserve"> </t>
        </is>
      </c>
      <c r="C9" s="4" t="inlineStr">
        <is>
          <t xml:space="preserve"> </t>
        </is>
      </c>
      <c r="D9" s="4" t="inlineStr">
        <is>
          <t xml:space="preserve"> </t>
        </is>
      </c>
      <c r="E9" s="11" t="n">
        <v>1.872</v>
      </c>
      <c r="F9" s="11" t="n">
        <v>2.259</v>
      </c>
      <c r="G9" s="4" t="inlineStr">
        <is>
          <t xml:space="preserve"> </t>
        </is>
      </c>
      <c r="H9" s="11" t="n">
        <v>2.034</v>
      </c>
      <c r="I9" s="11" t="n">
        <v>2.295</v>
      </c>
      <c r="J9" s="8" t="n">
        <v>1.17</v>
      </c>
      <c r="K9" s="4" t="inlineStr">
        <is>
          <t xml:space="preserve"> </t>
        </is>
      </c>
      <c r="L9" s="4" t="inlineStr">
        <is>
          <t xml:space="preserve"> </t>
        </is>
      </c>
      <c r="M9" s="4" t="inlineStr">
        <is>
          <t xml:space="preserve"> </t>
        </is>
      </c>
    </row>
    <row r="10">
      <c r="A10" s="4" t="inlineStr">
        <is>
          <t>Aggregate purchase price</t>
        </is>
      </c>
      <c r="B10" s="4" t="inlineStr">
        <is>
          <t xml:space="preserve"> </t>
        </is>
      </c>
      <c r="C10" s="4" t="inlineStr">
        <is>
          <t xml:space="preserve"> </t>
        </is>
      </c>
      <c r="D10" s="4" t="inlineStr">
        <is>
          <t xml:space="preserve"> </t>
        </is>
      </c>
      <c r="E10" s="6" t="n">
        <v>950000</v>
      </c>
      <c r="F10" s="6" t="n">
        <v>2440000</v>
      </c>
      <c r="G10" s="4" t="inlineStr">
        <is>
          <t xml:space="preserve"> </t>
        </is>
      </c>
      <c r="H10" s="6" t="n">
        <v>1000000</v>
      </c>
      <c r="I10" s="6" t="n">
        <v>1330000</v>
      </c>
      <c r="J10" s="6" t="n">
        <v>2920000</v>
      </c>
      <c r="K10" s="4" t="inlineStr">
        <is>
          <t xml:space="preserve"> </t>
        </is>
      </c>
      <c r="L10" s="4" t="inlineStr">
        <is>
          <t xml:space="preserve"> </t>
        </is>
      </c>
      <c r="M10" s="4" t="inlineStr">
        <is>
          <t xml:space="preserve"> </t>
        </is>
      </c>
    </row>
    <row r="11">
      <c r="A11" s="4" t="inlineStr">
        <is>
          <t>Warrants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1.3</v>
      </c>
      <c r="K11" s="4" t="inlineStr">
        <is>
          <t xml:space="preserve"> </t>
        </is>
      </c>
      <c r="L11" s="4" t="inlineStr">
        <is>
          <t xml:space="preserve"> </t>
        </is>
      </c>
      <c r="M11" s="4" t="inlineStr">
        <is>
          <t xml:space="preserve"> </t>
        </is>
      </c>
    </row>
    <row r="12">
      <c r="A12" s="4" t="inlineStr">
        <is>
          <t>Stan Smith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ommon stock Issued and sold</t>
        </is>
      </c>
      <c r="B14" s="4" t="inlineStr">
        <is>
          <t xml:space="preserve"> </t>
        </is>
      </c>
      <c r="C14" s="4" t="inlineStr">
        <is>
          <t xml:space="preserve"> </t>
        </is>
      </c>
      <c r="D14" s="4" t="inlineStr">
        <is>
          <t xml:space="preserve"> </t>
        </is>
      </c>
      <c r="E14" s="5" t="n">
        <v>25000</v>
      </c>
      <c r="F14" s="5" t="n">
        <v>100000</v>
      </c>
      <c r="G14" s="5" t="n">
        <v>147492</v>
      </c>
      <c r="H14" s="4" t="inlineStr">
        <is>
          <t xml:space="preserve"> </t>
        </is>
      </c>
      <c r="I14" s="4" t="inlineStr">
        <is>
          <t xml:space="preserve"> </t>
        </is>
      </c>
      <c r="J14" s="4" t="inlineStr">
        <is>
          <t xml:space="preserve"> </t>
        </is>
      </c>
      <c r="K14" s="4" t="inlineStr">
        <is>
          <t xml:space="preserve"> </t>
        </is>
      </c>
      <c r="L14" s="5" t="n">
        <v>170940</v>
      </c>
      <c r="M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5" t="n">
        <v>25000</v>
      </c>
      <c r="F15" s="5" t="n">
        <v>100000</v>
      </c>
      <c r="G15" s="5" t="n">
        <v>147492</v>
      </c>
      <c r="H15" s="4" t="inlineStr">
        <is>
          <t xml:space="preserve"> </t>
        </is>
      </c>
      <c r="I15" s="4" t="inlineStr">
        <is>
          <t xml:space="preserve"> </t>
        </is>
      </c>
      <c r="J15" s="4" t="inlineStr">
        <is>
          <t xml:space="preserve"> </t>
        </is>
      </c>
      <c r="K15" s="4" t="inlineStr">
        <is>
          <t xml:space="preserve"> </t>
        </is>
      </c>
      <c r="L15" s="5" t="n">
        <v>170940</v>
      </c>
      <c r="M15" s="4" t="inlineStr">
        <is>
          <t xml:space="preserve"> </t>
        </is>
      </c>
    </row>
    <row r="16">
      <c r="A16" s="4" t="inlineStr">
        <is>
          <t>Aggregate purchase price</t>
        </is>
      </c>
      <c r="B16" s="4" t="inlineStr">
        <is>
          <t xml:space="preserve"> </t>
        </is>
      </c>
      <c r="C16" s="4" t="inlineStr">
        <is>
          <t xml:space="preserve"> </t>
        </is>
      </c>
      <c r="D16" s="4" t="inlineStr">
        <is>
          <t xml:space="preserve"> </t>
        </is>
      </c>
      <c r="E16" s="6" t="n">
        <v>46800</v>
      </c>
      <c r="F16" s="6" t="n">
        <v>225900</v>
      </c>
      <c r="G16" s="6" t="n">
        <v>300000</v>
      </c>
      <c r="H16" s="4" t="inlineStr">
        <is>
          <t xml:space="preserve"> </t>
        </is>
      </c>
      <c r="I16" s="4" t="inlineStr">
        <is>
          <t xml:space="preserve"> </t>
        </is>
      </c>
      <c r="J16" s="4" t="inlineStr">
        <is>
          <t xml:space="preserve"> </t>
        </is>
      </c>
      <c r="K16" s="4" t="inlineStr">
        <is>
          <t xml:space="preserve"> </t>
        </is>
      </c>
      <c r="L16" s="6" t="n">
        <v>200000</v>
      </c>
      <c r="M16" s="4" t="inlineStr">
        <is>
          <t xml:space="preserve"> </t>
        </is>
      </c>
    </row>
    <row r="17">
      <c r="A17" s="4" t="inlineStr">
        <is>
          <t>Ramiro Guerrero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common stock Issued and sold</t>
        </is>
      </c>
      <c r="B19" s="4" t="inlineStr">
        <is>
          <t xml:space="preserve"> </t>
        </is>
      </c>
      <c r="C19" s="4" t="inlineStr">
        <is>
          <t xml:space="preserve"> </t>
        </is>
      </c>
      <c r="D19" s="4" t="inlineStr">
        <is>
          <t xml:space="preserve"> </t>
        </is>
      </c>
      <c r="E19" s="5" t="n">
        <v>54518</v>
      </c>
      <c r="F19" s="5" t="n">
        <v>88534</v>
      </c>
      <c r="G19" s="4" t="inlineStr">
        <is>
          <t xml:space="preserve"> </t>
        </is>
      </c>
      <c r="H19" s="4" t="inlineStr">
        <is>
          <t xml:space="preserve"> </t>
        </is>
      </c>
      <c r="I19" s="4" t="inlineStr">
        <is>
          <t xml:space="preserve"> </t>
        </is>
      </c>
      <c r="J19" s="4" t="inlineStr">
        <is>
          <t xml:space="preserve"> </t>
        </is>
      </c>
      <c r="K19" s="4" t="inlineStr">
        <is>
          <t xml:space="preserve"> </t>
        </is>
      </c>
      <c r="L19" s="5" t="n">
        <v>6928</v>
      </c>
      <c r="M19" s="4" t="inlineStr">
        <is>
          <t xml:space="preserve"> </t>
        </is>
      </c>
    </row>
    <row r="20">
      <c r="A20" s="4" t="inlineStr">
        <is>
          <t>Warrants to purchase common stock</t>
        </is>
      </c>
      <c r="B20" s="4" t="inlineStr">
        <is>
          <t xml:space="preserve"> </t>
        </is>
      </c>
      <c r="C20" s="4" t="inlineStr">
        <is>
          <t xml:space="preserve"> </t>
        </is>
      </c>
      <c r="D20" s="4" t="inlineStr">
        <is>
          <t xml:space="preserve"> </t>
        </is>
      </c>
      <c r="E20" s="5" t="n">
        <v>53418</v>
      </c>
      <c r="F20" s="5" t="n">
        <v>88534</v>
      </c>
      <c r="G20" s="4" t="inlineStr">
        <is>
          <t xml:space="preserve"> </t>
        </is>
      </c>
      <c r="H20" s="4" t="inlineStr">
        <is>
          <t xml:space="preserve"> </t>
        </is>
      </c>
      <c r="I20" s="4" t="inlineStr">
        <is>
          <t xml:space="preserve"> </t>
        </is>
      </c>
      <c r="J20" s="4" t="inlineStr">
        <is>
          <t xml:space="preserve"> </t>
        </is>
      </c>
      <c r="K20" s="4" t="inlineStr">
        <is>
          <t xml:space="preserve"> </t>
        </is>
      </c>
      <c r="L20" s="5" t="n">
        <v>6928</v>
      </c>
      <c r="M20" s="4" t="inlineStr">
        <is>
          <t xml:space="preserve"> </t>
        </is>
      </c>
    </row>
    <row r="21">
      <c r="A21" s="4" t="inlineStr">
        <is>
          <t>Aggregate purchase price</t>
        </is>
      </c>
      <c r="B21" s="4" t="inlineStr">
        <is>
          <t xml:space="preserve"> </t>
        </is>
      </c>
      <c r="C21" s="4" t="inlineStr">
        <is>
          <t xml:space="preserve"> </t>
        </is>
      </c>
      <c r="D21" s="4" t="inlineStr">
        <is>
          <t xml:space="preserve"> </t>
        </is>
      </c>
      <c r="E21" s="6" t="n">
        <v>100000</v>
      </c>
      <c r="F21" s="6" t="n">
        <v>200000</v>
      </c>
      <c r="G21" s="4" t="inlineStr">
        <is>
          <t xml:space="preserve"> </t>
        </is>
      </c>
      <c r="H21" s="4" t="inlineStr">
        <is>
          <t xml:space="preserve"> </t>
        </is>
      </c>
      <c r="I21" s="4" t="inlineStr">
        <is>
          <t xml:space="preserve"> </t>
        </is>
      </c>
      <c r="J21" s="4" t="inlineStr">
        <is>
          <t xml:space="preserve"> </t>
        </is>
      </c>
      <c r="K21" s="4" t="inlineStr">
        <is>
          <t xml:space="preserve"> </t>
        </is>
      </c>
      <c r="L21" s="6" t="n">
        <v>8106</v>
      </c>
      <c r="M21" s="4" t="inlineStr">
        <is>
          <t xml:space="preserve"> </t>
        </is>
      </c>
    </row>
    <row r="22">
      <c r="A22" s="4" t="inlineStr">
        <is>
          <t>Common Stock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common stock Issued and sold</t>
        </is>
      </c>
      <c r="B24" s="4" t="inlineStr">
        <is>
          <t xml:space="preserve"> </t>
        </is>
      </c>
      <c r="C24" s="4" t="inlineStr">
        <is>
          <t xml:space="preserve"> </t>
        </is>
      </c>
      <c r="D24" s="4" t="inlineStr">
        <is>
          <t xml:space="preserve"> </t>
        </is>
      </c>
      <c r="E24" s="5" t="n">
        <v>507364</v>
      </c>
      <c r="F24" s="5" t="n">
        <v>1079784</v>
      </c>
      <c r="G24" s="5" t="n">
        <v>494096</v>
      </c>
      <c r="H24" s="4" t="inlineStr">
        <is>
          <t xml:space="preserve"> </t>
        </is>
      </c>
      <c r="I24" s="5" t="n">
        <v>578643</v>
      </c>
      <c r="J24" s="5" t="n">
        <v>2496318</v>
      </c>
      <c r="K24" s="4" t="inlineStr">
        <is>
          <t xml:space="preserve"> </t>
        </is>
      </c>
      <c r="L24" s="4" t="inlineStr">
        <is>
          <t xml:space="preserve"> </t>
        </is>
      </c>
      <c r="M24" s="4" t="inlineStr">
        <is>
          <t xml:space="preserve"> </t>
        </is>
      </c>
    </row>
    <row r="25">
      <c r="A25" s="4" t="inlineStr">
        <is>
          <t>Investor Warrants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ommon stock Issued and sold</t>
        </is>
      </c>
      <c r="B27" s="4" t="inlineStr">
        <is>
          <t xml:space="preserve"> </t>
        </is>
      </c>
      <c r="C27" s="4" t="inlineStr">
        <is>
          <t xml:space="preserve"> </t>
        </is>
      </c>
      <c r="D27" s="4" t="inlineStr">
        <is>
          <t xml:space="preserve"> </t>
        </is>
      </c>
      <c r="E27" s="5" t="n">
        <v>507364</v>
      </c>
      <c r="F27" s="5" t="n">
        <v>1079784</v>
      </c>
      <c r="G27" s="5" t="n">
        <v>494096</v>
      </c>
      <c r="H27" s="4" t="inlineStr">
        <is>
          <t xml:space="preserve"> </t>
        </is>
      </c>
      <c r="I27" s="5" t="n">
        <v>578643</v>
      </c>
      <c r="J27" s="5" t="n">
        <v>2496318</v>
      </c>
      <c r="K27" s="4" t="inlineStr">
        <is>
          <t xml:space="preserve"> </t>
        </is>
      </c>
      <c r="L27" s="4" t="inlineStr">
        <is>
          <t xml:space="preserve"> </t>
        </is>
      </c>
      <c r="M27" s="4" t="inlineStr">
        <is>
          <t xml:space="preserve"> </t>
        </is>
      </c>
    </row>
    <row r="28">
      <c r="A28" s="4" t="inlineStr">
        <is>
          <t>Common stock per share</t>
        </is>
      </c>
      <c r="B28" s="4" t="inlineStr">
        <is>
          <t xml:space="preserve"> </t>
        </is>
      </c>
      <c r="C28" s="4" t="inlineStr">
        <is>
          <t xml:space="preserve"> </t>
        </is>
      </c>
      <c r="D28" s="4" t="inlineStr">
        <is>
          <t xml:space="preserve"> </t>
        </is>
      </c>
      <c r="E28" s="8" t="n">
        <v>2.08</v>
      </c>
      <c r="F28" s="8" t="n">
        <v>2.51</v>
      </c>
      <c r="G28" s="8" t="n">
        <v>2.26</v>
      </c>
      <c r="H28" s="4" t="inlineStr">
        <is>
          <t xml:space="preserve"> </t>
        </is>
      </c>
      <c r="I28" s="8" t="n">
        <v>2.55</v>
      </c>
      <c r="J28" s="12" t="n">
        <v>1.3</v>
      </c>
      <c r="K28" s="4" t="inlineStr">
        <is>
          <t xml:space="preserve"> </t>
        </is>
      </c>
      <c r="L28" s="4" t="inlineStr">
        <is>
          <t xml:space="preserve"> </t>
        </is>
      </c>
      <c r="M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tions outstanding,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56545</v>
      </c>
      <c r="L31" s="4" t="inlineStr">
        <is>
          <t xml:space="preserve"> </t>
        </is>
      </c>
      <c r="M31" s="4" t="inlineStr">
        <is>
          <t xml:space="preserve"> </t>
        </is>
      </c>
    </row>
    <row r="32">
      <c r="A32" s="4" t="inlineStr">
        <is>
          <t>Weighted average Exercise Price,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41</v>
      </c>
      <c r="L32" s="4" t="inlineStr">
        <is>
          <t xml:space="preserve"> </t>
        </is>
      </c>
      <c r="M32" s="4" t="inlineStr">
        <is>
          <t xml:space="preserve"> </t>
        </is>
      </c>
    </row>
    <row r="33">
      <c r="A33" s="4" t="inlineStr">
        <is>
          <t>Subsequent Event | At The Market Offering Agreement | H.C. Wainwright and Co.,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common stock Issued and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66323</v>
      </c>
      <c r="L35" s="4" t="inlineStr">
        <is>
          <t xml:space="preserve"> </t>
        </is>
      </c>
      <c r="M35" s="4" t="inlineStr">
        <is>
          <t xml:space="preserve"> </t>
        </is>
      </c>
    </row>
    <row r="36">
      <c r="A36" s="4" t="inlineStr">
        <is>
          <t>Common stock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2.28</v>
      </c>
      <c r="L36" s="4" t="inlineStr">
        <is>
          <t xml:space="preserve"> </t>
        </is>
      </c>
      <c r="M36" s="4" t="inlineStr">
        <is>
          <t xml:space="preserve"> </t>
        </is>
      </c>
    </row>
    <row r="37">
      <c r="A37" s="4" t="inlineStr">
        <is>
          <t>Gross proceeds from sal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521092</v>
      </c>
      <c r="L37" s="4" t="inlineStr">
        <is>
          <t xml:space="preserve"> </t>
        </is>
      </c>
      <c r="M37" s="4" t="inlineStr">
        <is>
          <t xml:space="preserve"> </t>
        </is>
      </c>
    </row>
    <row r="38">
      <c r="A38" s="4" t="inlineStr">
        <is>
          <t>Net proceeds from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475458</v>
      </c>
      <c r="L38" s="4" t="inlineStr">
        <is>
          <t xml:space="preserve"> </t>
        </is>
      </c>
      <c r="M38" s="4" t="inlineStr">
        <is>
          <t xml:space="preserve"> </t>
        </is>
      </c>
    </row>
    <row r="39">
      <c r="A39" s="4" t="inlineStr">
        <is>
          <t>Commission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5633</v>
      </c>
      <c r="L39" s="4" t="inlineStr">
        <is>
          <t xml:space="preserve"> </t>
        </is>
      </c>
      <c r="M39" s="4" t="inlineStr">
        <is>
          <t xml:space="preserve"> </t>
        </is>
      </c>
    </row>
    <row r="40">
      <c r="A40" s="4" t="inlineStr">
        <is>
          <t>Subsequent Event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er share</t>
        </is>
      </c>
      <c r="B42" s="12" t="n">
        <v>1.5</v>
      </c>
      <c r="C42" s="4" t="inlineStr">
        <is>
          <t xml:space="preserve"> </t>
        </is>
      </c>
      <c r="D42" s="12" t="n">
        <v>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purchase price</t>
        </is>
      </c>
      <c r="B43" s="6" t="n">
        <v>1430000</v>
      </c>
      <c r="C43" s="4" t="inlineStr">
        <is>
          <t xml:space="preserve"> </t>
        </is>
      </c>
      <c r="D43" s="6" t="n">
        <v>272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 Stan Smith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ommon stock Issued and sold</t>
        </is>
      </c>
      <c r="B46" s="5" t="n">
        <v>25000</v>
      </c>
      <c r="C46" s="5" t="n">
        <v>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to purchase common stock</t>
        </is>
      </c>
      <c r="B47" s="5" t="n">
        <v>25000</v>
      </c>
      <c r="C47" s="5" t="n">
        <v>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urchase price</t>
        </is>
      </c>
      <c r="B48" s="6" t="n">
        <v>37500</v>
      </c>
      <c r="C48" s="6" t="n">
        <v>7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 Ramiro Guerrero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common stock Issued and sold</t>
        </is>
      </c>
      <c r="B51" s="5" t="n">
        <v>33333</v>
      </c>
      <c r="C51" s="5" t="n">
        <v>733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to purchase common stock</t>
        </is>
      </c>
      <c r="B52" s="5" t="n">
        <v>33333</v>
      </c>
      <c r="C52" s="5" t="n">
        <v>7333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purchase price</t>
        </is>
      </c>
      <c r="B53" s="6" t="n">
        <v>50000</v>
      </c>
      <c r="C53" s="6" t="n">
        <v>1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 FGMK Business Holdings, LLC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common stock Issued and sold</t>
        </is>
      </c>
      <c r="B56" s="4" t="inlineStr">
        <is>
          <t xml:space="preserve"> </t>
        </is>
      </c>
      <c r="C56" s="5" t="n">
        <v>13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to purchase common stock</t>
        </is>
      </c>
      <c r="B57" s="4" t="inlineStr">
        <is>
          <t xml:space="preserve"> </t>
        </is>
      </c>
      <c r="C57" s="5" t="n">
        <v>13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urchase price</t>
        </is>
      </c>
      <c r="B58" s="4" t="inlineStr">
        <is>
          <t xml:space="preserve"> </t>
        </is>
      </c>
      <c r="C58" s="6" t="n">
        <v>20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holder purchased</t>
        </is>
      </c>
      <c r="B59" s="4" t="inlineStr">
        <is>
          <t xml:space="preserve"> </t>
        </is>
      </c>
      <c r="C59" s="10" t="n">
        <v>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bsequent Event | Common Stock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common stock Issued and sold</t>
        </is>
      </c>
      <c r="B62" s="5" t="n">
        <v>952633</v>
      </c>
      <c r="C62" s="4" t="inlineStr">
        <is>
          <t xml:space="preserve"> </t>
        </is>
      </c>
      <c r="D62" s="5" t="n">
        <v>181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ubsequent Event | Warrants |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common stock Issued and sold</t>
        </is>
      </c>
      <c r="B65" s="5" t="n">
        <v>952633</v>
      </c>
      <c r="C65" s="4" t="inlineStr">
        <is>
          <t xml:space="preserve"> </t>
        </is>
      </c>
      <c r="D65" s="5" t="n">
        <v>181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ubsequent Event | Investor Warrants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exercise price, per share</t>
        </is>
      </c>
      <c r="B68" s="8" t="n">
        <v>1.85</v>
      </c>
      <c r="C68" s="4" t="inlineStr">
        <is>
          <t xml:space="preserve"> </t>
        </is>
      </c>
      <c r="D68" s="8" t="n">
        <v>1.8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46" customWidth="1" min="6" max="6"/>
    <col width="19" customWidth="1" min="7" max="7"/>
    <col width="32" customWidth="1" min="8" max="8"/>
    <col width="46" customWidth="1" min="9" max="9"/>
    <col width="24" customWidth="1" min="10" max="10"/>
    <col width="37" customWidth="1" min="11" max="11"/>
    <col width="51" customWidth="1" min="12" max="12"/>
    <col width="27" customWidth="1" min="13" max="13"/>
    <col width="40" customWidth="1" min="14" max="14"/>
    <col width="54" customWidth="1" min="15" max="15"/>
    <col width="19" customWidth="1" min="16" max="16"/>
    <col width="32" customWidth="1" min="17" max="17"/>
    <col width="46" customWidth="1" min="18" max="18"/>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Follow-on Offering</t>
        </is>
      </c>
      <c r="H1" s="2" t="inlineStr">
        <is>
          <t>Follow-on Offering Common Stock</t>
        </is>
      </c>
      <c r="I1" s="2" t="inlineStr">
        <is>
          <t>Follow-on Offering Additional Paid-In Capital</t>
        </is>
      </c>
      <c r="J1" s="2" t="inlineStr">
        <is>
          <t>At-The-Market Financing</t>
        </is>
      </c>
      <c r="K1" s="2" t="inlineStr">
        <is>
          <t>At-The-Market Financing Common Stock</t>
        </is>
      </c>
      <c r="L1" s="2" t="inlineStr">
        <is>
          <t>At-The-Market Financing Additional Paid-In Capital</t>
        </is>
      </c>
      <c r="M1" s="2" t="inlineStr">
        <is>
          <t>Private Placement Offering</t>
        </is>
      </c>
      <c r="N1" s="2" t="inlineStr">
        <is>
          <t>Private Placement Offering Common Stock</t>
        </is>
      </c>
      <c r="O1" s="2" t="inlineStr">
        <is>
          <t>Private Placement Offering Additional Paid-In Capital</t>
        </is>
      </c>
      <c r="P1" s="2" t="inlineStr">
        <is>
          <t>Babyshelf Offering</t>
        </is>
      </c>
      <c r="Q1" s="2" t="inlineStr">
        <is>
          <t>Babyshelf Offering Common Stock</t>
        </is>
      </c>
      <c r="R1" s="2" t="inlineStr">
        <is>
          <t>Babyshelf Offering Additional Paid-In Capital</t>
        </is>
      </c>
    </row>
    <row r="2">
      <c r="A2" s="4" t="inlineStr">
        <is>
          <t>Balance at Dec. 31, 2022</t>
        </is>
      </c>
      <c r="B2" s="6" t="n">
        <v>8507793</v>
      </c>
      <c r="C2" s="6" t="n">
        <v>1096</v>
      </c>
      <c r="D2" s="6" t="n">
        <v>52729942</v>
      </c>
      <c r="E2" s="6" t="n">
        <v>-44207272</v>
      </c>
      <c r="F2" s="6" t="n">
        <v>-1597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Shares at Dec. 31, 2022</t>
        </is>
      </c>
      <c r="B3" s="4" t="inlineStr">
        <is>
          <t xml:space="preserve"> </t>
        </is>
      </c>
      <c r="C3" s="5" t="n">
        <v>109559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hares upon exercise of stock options</t>
        </is>
      </c>
      <c r="B4" s="5" t="n">
        <v>1433</v>
      </c>
      <c r="C4" s="6" t="n">
        <v>1</v>
      </c>
      <c r="D4" s="5" t="n">
        <v>143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hares upon exercise of stock options, Shares</t>
        </is>
      </c>
      <c r="B5" s="4" t="inlineStr">
        <is>
          <t xml:space="preserve"> </t>
        </is>
      </c>
      <c r="C5" s="5" t="n">
        <v>7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restricted stock</t>
        </is>
      </c>
      <c r="B6" s="5" t="n">
        <v>731661</v>
      </c>
      <c r="C6" s="6" t="n">
        <v>28</v>
      </c>
      <c r="D6" s="5" t="n">
        <v>7316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restricted stock, Shares</t>
        </is>
      </c>
      <c r="B7" s="4" t="inlineStr">
        <is>
          <t xml:space="preserve"> </t>
        </is>
      </c>
      <c r="C7" s="5" t="n">
        <v>2914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based compensation expense</t>
        </is>
      </c>
      <c r="B8" s="5" t="n">
        <v>3089304</v>
      </c>
      <c r="C8" s="4" t="inlineStr">
        <is>
          <t xml:space="preserve"> </t>
        </is>
      </c>
      <c r="D8" s="5" t="n">
        <v>30893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stock options to satisfy accrued bonus</t>
        </is>
      </c>
      <c r="B9" s="5" t="n">
        <v>974224</v>
      </c>
      <c r="C9" s="4" t="inlineStr">
        <is>
          <t xml:space="preserve"> </t>
        </is>
      </c>
      <c r="D9" s="5" t="n">
        <v>97422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156859</v>
      </c>
      <c r="H10" s="6" t="n">
        <v>256</v>
      </c>
      <c r="I10" s="6" t="n">
        <v>4156603</v>
      </c>
      <c r="J10" s="6" t="n">
        <v>1154437</v>
      </c>
      <c r="K10" s="6" t="n">
        <v>76</v>
      </c>
      <c r="L10" s="6" t="n">
        <v>1154361</v>
      </c>
      <c r="M10" s="4" t="inlineStr">
        <is>
          <t xml:space="preserve"> </t>
        </is>
      </c>
      <c r="N10" s="4" t="inlineStr">
        <is>
          <t xml:space="preserve"> </t>
        </is>
      </c>
      <c r="O10" s="4" t="inlineStr">
        <is>
          <t xml:space="preserve"> </t>
        </is>
      </c>
      <c r="P10" s="6" t="n">
        <v>1393883</v>
      </c>
      <c r="Q10" s="6" t="n">
        <v>242</v>
      </c>
      <c r="R10" s="6" t="n">
        <v>1393641</v>
      </c>
    </row>
    <row r="11">
      <c r="A11" s="4" t="inlineStr">
        <is>
          <t>Issuance of common shar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55500</v>
      </c>
      <c r="I11" s="4" t="inlineStr">
        <is>
          <t xml:space="preserve"> </t>
        </is>
      </c>
      <c r="J11" s="4" t="inlineStr">
        <is>
          <t xml:space="preserve"> </t>
        </is>
      </c>
      <c r="K11" s="5" t="n">
        <v>758388</v>
      </c>
      <c r="L11" s="4" t="inlineStr">
        <is>
          <t xml:space="preserve"> </t>
        </is>
      </c>
      <c r="M11" s="4" t="inlineStr">
        <is>
          <t xml:space="preserve"> </t>
        </is>
      </c>
      <c r="N11" s="4" t="inlineStr">
        <is>
          <t xml:space="preserve"> </t>
        </is>
      </c>
      <c r="O11" s="4" t="inlineStr">
        <is>
          <t xml:space="preserve"> </t>
        </is>
      </c>
      <c r="P11" s="4" t="inlineStr">
        <is>
          <t xml:space="preserve"> </t>
        </is>
      </c>
      <c r="Q11" s="5" t="n">
        <v>2424243</v>
      </c>
      <c r="R11" s="4" t="inlineStr">
        <is>
          <t xml:space="preserve"> </t>
        </is>
      </c>
    </row>
    <row r="12">
      <c r="A12" s="4" t="inlineStr">
        <is>
          <t>Issuance of warrants to underwriter in connection with initial public offering</t>
        </is>
      </c>
      <c r="B12" s="5" t="n">
        <v>241109</v>
      </c>
      <c r="C12" s="4" t="inlineStr">
        <is>
          <t xml:space="preserve"> </t>
        </is>
      </c>
      <c r="D12" s="5" t="n">
        <v>2411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oreign currency translation adjustment</t>
        </is>
      </c>
      <c r="B13" s="5" t="n">
        <v>-287</v>
      </c>
      <c r="C13" s="4" t="inlineStr">
        <is>
          <t xml:space="preserve"> </t>
        </is>
      </c>
      <c r="D13" s="4" t="inlineStr">
        <is>
          <t xml:space="preserve"> </t>
        </is>
      </c>
      <c r="E13" s="4" t="inlineStr">
        <is>
          <t xml:space="preserve"> </t>
        </is>
      </c>
      <c r="F13" s="5" t="n">
        <v>-28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loss</t>
        </is>
      </c>
      <c r="B14" s="5" t="n">
        <v>-19772905</v>
      </c>
      <c r="C14" s="4" t="inlineStr">
        <is>
          <t xml:space="preserve"> </t>
        </is>
      </c>
      <c r="D14" s="4" t="inlineStr">
        <is>
          <t xml:space="preserve"> </t>
        </is>
      </c>
      <c r="E14" s="5" t="n">
        <v>-197729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 at Dec. 31, 2023</t>
        </is>
      </c>
      <c r="B15" s="5" t="n">
        <v>477511</v>
      </c>
      <c r="C15" s="6" t="n">
        <v>1699</v>
      </c>
      <c r="D15" s="5" t="n">
        <v>64472249</v>
      </c>
      <c r="E15" s="5" t="n">
        <v>-63980177</v>
      </c>
      <c r="F15" s="5" t="n">
        <v>-1626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Shares at Dec. 31, 2023</t>
        </is>
      </c>
      <c r="B16" s="4" t="inlineStr">
        <is>
          <t xml:space="preserve"> </t>
        </is>
      </c>
      <c r="C16" s="5" t="n">
        <v>169862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hares upon exercise of stock options</t>
        </is>
      </c>
      <c r="B17" s="6" t="n">
        <v>217158</v>
      </c>
      <c r="C17" s="6" t="n">
        <v>12</v>
      </c>
      <c r="D17" s="5" t="n">
        <v>21714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hares upon exercise of stock options, Shares</t>
        </is>
      </c>
      <c r="B18" s="5" t="n">
        <v>120110</v>
      </c>
      <c r="C18" s="5" t="n">
        <v>1201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restricted stock</t>
        </is>
      </c>
      <c r="B19" s="6" t="n">
        <v>179490</v>
      </c>
      <c r="C19" s="6" t="n">
        <v>7</v>
      </c>
      <c r="D19" s="5" t="n">
        <v>1794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restricted stock, Shares</t>
        </is>
      </c>
      <c r="B20" s="4" t="inlineStr">
        <is>
          <t xml:space="preserve"> </t>
        </is>
      </c>
      <c r="C20" s="5" t="n">
        <v>755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based compensation expense</t>
        </is>
      </c>
      <c r="B21" s="5" t="n">
        <v>1912744</v>
      </c>
      <c r="C21" s="4" t="inlineStr">
        <is>
          <t xml:space="preserve"> </t>
        </is>
      </c>
      <c r="D21" s="5" t="n">
        <v>191274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453195</v>
      </c>
      <c r="K22" s="6" t="n">
        <v>328</v>
      </c>
      <c r="L22" s="6" t="n">
        <v>9452867</v>
      </c>
      <c r="M22" s="6" t="n">
        <v>2684503</v>
      </c>
      <c r="N22" s="6" t="n">
        <v>516</v>
      </c>
      <c r="O22" s="6" t="n">
        <v>2683987</v>
      </c>
      <c r="P22" s="4" t="inlineStr">
        <is>
          <t xml:space="preserve"> </t>
        </is>
      </c>
      <c r="Q22" s="4" t="inlineStr">
        <is>
          <t xml:space="preserve"> </t>
        </is>
      </c>
      <c r="R22" s="4" t="inlineStr">
        <is>
          <t xml:space="preserve"> </t>
        </is>
      </c>
    </row>
    <row r="23">
      <c r="A23" s="4" t="inlineStr">
        <is>
          <t>Issuance of common shares, Shares</t>
        </is>
      </c>
      <c r="B23" s="4" t="inlineStr">
        <is>
          <t xml:space="preserve"> </t>
        </is>
      </c>
      <c r="C23" s="4" t="inlineStr">
        <is>
          <t xml:space="preserve"> </t>
        </is>
      </c>
      <c r="D23" s="4" t="inlineStr">
        <is>
          <t xml:space="preserve"> </t>
        </is>
      </c>
      <c r="E23" s="4" t="inlineStr">
        <is>
          <t xml:space="preserve"> </t>
        </is>
      </c>
      <c r="F23" s="4" t="inlineStr">
        <is>
          <t xml:space="preserve"> </t>
        </is>
      </c>
      <c r="G23" s="5" t="n">
        <v>22869</v>
      </c>
      <c r="H23" s="4" t="inlineStr">
        <is>
          <t xml:space="preserve"> </t>
        </is>
      </c>
      <c r="I23" s="4" t="inlineStr">
        <is>
          <t xml:space="preserve"> </t>
        </is>
      </c>
      <c r="J23" s="4" t="inlineStr">
        <is>
          <t xml:space="preserve"> </t>
        </is>
      </c>
      <c r="K23" s="5" t="n">
        <v>3274360</v>
      </c>
      <c r="L23" s="4" t="inlineStr">
        <is>
          <t xml:space="preserve"> </t>
        </is>
      </c>
      <c r="M23" s="4" t="inlineStr">
        <is>
          <t xml:space="preserve"> </t>
        </is>
      </c>
      <c r="N23" s="5" t="n">
        <v>5156205</v>
      </c>
      <c r="O23" s="4" t="inlineStr">
        <is>
          <t xml:space="preserve"> </t>
        </is>
      </c>
      <c r="P23" s="4" t="inlineStr">
        <is>
          <t xml:space="preserve"> </t>
        </is>
      </c>
      <c r="Q23" s="4" t="inlineStr">
        <is>
          <t xml:space="preserve"> </t>
        </is>
      </c>
      <c r="R23" s="4" t="inlineStr">
        <is>
          <t xml:space="preserve"> </t>
        </is>
      </c>
    </row>
    <row r="24">
      <c r="A24" s="4" t="inlineStr">
        <is>
          <t>Issuance of warrants in conne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917075</v>
      </c>
      <c r="N24" s="4" t="inlineStr">
        <is>
          <t xml:space="preserve"> </t>
        </is>
      </c>
      <c r="O24" s="6" t="n">
        <v>1917075</v>
      </c>
      <c r="P24" s="4" t="inlineStr">
        <is>
          <t xml:space="preserve"> </t>
        </is>
      </c>
      <c r="Q24" s="4" t="inlineStr">
        <is>
          <t xml:space="preserve"> </t>
        </is>
      </c>
      <c r="R24" s="4" t="inlineStr">
        <is>
          <t xml:space="preserve"> </t>
        </is>
      </c>
    </row>
    <row r="25">
      <c r="A25" s="4" t="inlineStr">
        <is>
          <t>Exercise of warrants, shares</t>
        </is>
      </c>
      <c r="B25" s="4" t="inlineStr">
        <is>
          <t xml:space="preserve"> </t>
        </is>
      </c>
      <c r="C25" s="5" t="n">
        <v>5453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ercise of warrants</t>
        </is>
      </c>
      <c r="B26" s="5" t="n">
        <v>3191675</v>
      </c>
      <c r="C26" s="6" t="n">
        <v>54</v>
      </c>
      <c r="D26" s="5" t="n">
        <v>31916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classification of liability classified warrants to equity</t>
        </is>
      </c>
      <c r="B27" s="5" t="n">
        <v>6870296</v>
      </c>
      <c r="C27" s="4" t="inlineStr">
        <is>
          <t xml:space="preserve"> </t>
        </is>
      </c>
      <c r="D27" s="5" t="n">
        <v>687029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oreign currency translation adjustment</t>
        </is>
      </c>
      <c r="B28" s="5" t="n">
        <v>-14355</v>
      </c>
      <c r="C28" s="4" t="inlineStr">
        <is>
          <t xml:space="preserve"> </t>
        </is>
      </c>
      <c r="D28" s="4" t="inlineStr">
        <is>
          <t xml:space="preserve"> </t>
        </is>
      </c>
      <c r="E28" s="4" t="inlineStr">
        <is>
          <t xml:space="preserve"> </t>
        </is>
      </c>
      <c r="F28" s="5" t="n">
        <v>-1435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t loss</t>
        </is>
      </c>
      <c r="B29" s="5" t="n">
        <v>-23254656</v>
      </c>
      <c r="C29" s="4" t="inlineStr">
        <is>
          <t xml:space="preserve"> </t>
        </is>
      </c>
      <c r="D29" s="4" t="inlineStr">
        <is>
          <t xml:space="preserve"> </t>
        </is>
      </c>
      <c r="E29" s="5" t="n">
        <v>-2325465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lance at Dec. 31, 2024</t>
        </is>
      </c>
      <c r="B30" s="6" t="n">
        <v>3634636</v>
      </c>
      <c r="C30" s="6" t="n">
        <v>2616</v>
      </c>
      <c r="D30" s="6" t="n">
        <v>90897468</v>
      </c>
      <c r="E30" s="6" t="n">
        <v>-87234833</v>
      </c>
      <c r="F30" s="6" t="n">
        <v>-306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Shares at Dec. 31, 2024</t>
        </is>
      </c>
      <c r="B31" s="4" t="inlineStr">
        <is>
          <t xml:space="preserve"> </t>
        </is>
      </c>
      <c r="C31" s="5" t="n">
        <v>2615778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4</t>
        </is>
      </c>
      <c r="C2" s="2" t="inlineStr">
        <is>
          <t>Dec. 31, 2023</t>
        </is>
      </c>
    </row>
    <row r="3">
      <c r="A3" s="4" t="inlineStr">
        <is>
          <t>At-The-Market Financing</t>
        </is>
      </c>
      <c r="B3" s="4" t="inlineStr">
        <is>
          <t xml:space="preserve"> </t>
        </is>
      </c>
      <c r="C3" s="4" t="inlineStr">
        <is>
          <t xml:space="preserve"> </t>
        </is>
      </c>
    </row>
    <row r="4">
      <c r="A4" s="4" t="inlineStr">
        <is>
          <t>Issuance of common shares in connection with intial public offering, issuance cost</t>
        </is>
      </c>
      <c r="B4" s="6" t="n">
        <v>658801</v>
      </c>
      <c r="C4" s="6" t="n">
        <v>428396</v>
      </c>
    </row>
    <row r="5">
      <c r="A5" s="4" t="inlineStr">
        <is>
          <t>Follow-on Offering</t>
        </is>
      </c>
      <c r="B5" s="4" t="inlineStr">
        <is>
          <t xml:space="preserve"> </t>
        </is>
      </c>
      <c r="C5" s="4" t="inlineStr">
        <is>
          <t xml:space="preserve"> </t>
        </is>
      </c>
    </row>
    <row r="6">
      <c r="A6" s="4" t="inlineStr">
        <is>
          <t>Issuance of common shares in connection with intial public offering, issuance cost</t>
        </is>
      </c>
      <c r="B6" s="4" t="inlineStr">
        <is>
          <t xml:space="preserve"> </t>
        </is>
      </c>
      <c r="C6" s="5" t="n">
        <v>1593016</v>
      </c>
    </row>
    <row r="7">
      <c r="A7" s="4" t="inlineStr">
        <is>
          <t>Private Placement Offering</t>
        </is>
      </c>
      <c r="B7" s="4" t="inlineStr">
        <is>
          <t xml:space="preserve"> </t>
        </is>
      </c>
      <c r="C7" s="4" t="inlineStr">
        <is>
          <t xml:space="preserve"> </t>
        </is>
      </c>
    </row>
    <row r="8">
      <c r="A8" s="4" t="inlineStr">
        <is>
          <t>Issuance of common shares in connection with intial public offering, issuance cost</t>
        </is>
      </c>
      <c r="B8" s="6" t="n">
        <v>136456</v>
      </c>
      <c r="C8" s="4" t="inlineStr">
        <is>
          <t xml:space="preserve"> </t>
        </is>
      </c>
    </row>
    <row r="9">
      <c r="A9" s="4" t="inlineStr">
        <is>
          <t>Direct Offering</t>
        </is>
      </c>
      <c r="B9" s="4" t="inlineStr">
        <is>
          <t xml:space="preserve"> </t>
        </is>
      </c>
      <c r="C9" s="4" t="inlineStr">
        <is>
          <t xml:space="preserve"> </t>
        </is>
      </c>
    </row>
    <row r="10">
      <c r="A10" s="4" t="inlineStr">
        <is>
          <t>Issuance of common shares in connection with intial public offering, issuance cost</t>
        </is>
      </c>
      <c r="B10" s="4" t="inlineStr">
        <is>
          <t xml:space="preserve"> </t>
        </is>
      </c>
      <c r="C10" s="6" t="n">
        <v>7022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3254656</v>
      </c>
      <c r="C4" s="6" t="n">
        <v>-1977290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912744</v>
      </c>
      <c r="C6" s="5" t="n">
        <v>3089304</v>
      </c>
    </row>
    <row r="7">
      <c r="A7" s="4" t="inlineStr">
        <is>
          <t>Consulting expense for restricted shares issued</t>
        </is>
      </c>
      <c r="B7" s="5" t="n">
        <v>179490</v>
      </c>
      <c r="C7" s="5" t="n">
        <v>731661</v>
      </c>
    </row>
    <row r="8">
      <c r="A8" s="4" t="inlineStr">
        <is>
          <t>Change in fair value of warrant liability</t>
        </is>
      </c>
      <c r="B8" s="5" t="n">
        <v>6682758</v>
      </c>
      <c r="C8" s="5" t="n">
        <v>-205130</v>
      </c>
    </row>
    <row r="9">
      <c r="A9" s="4" t="inlineStr">
        <is>
          <t>Loss on fair value of warrants over proceeds</t>
        </is>
      </c>
      <c r="B9" s="5" t="n">
        <v>12952</v>
      </c>
      <c r="C9" s="4" t="inlineStr">
        <is>
          <t xml:space="preserve"> </t>
        </is>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195935</v>
      </c>
      <c r="C11" s="5" t="n">
        <v>285831</v>
      </c>
    </row>
    <row r="12">
      <c r="A12" s="4" t="inlineStr">
        <is>
          <t>Australia research and development incentives receivable</t>
        </is>
      </c>
      <c r="B12" s="5" t="n">
        <v>56805</v>
      </c>
      <c r="C12" s="5" t="n">
        <v>158405</v>
      </c>
    </row>
    <row r="13">
      <c r="A13" s="4" t="inlineStr">
        <is>
          <t>Accounts payable</t>
        </is>
      </c>
      <c r="B13" s="5" t="n">
        <v>-118827</v>
      </c>
      <c r="C13" s="5" t="n">
        <v>471897</v>
      </c>
    </row>
    <row r="14">
      <c r="A14" s="4" t="inlineStr">
        <is>
          <t>Accrued expenses</t>
        </is>
      </c>
      <c r="B14" s="5" t="n">
        <v>-979792</v>
      </c>
      <c r="C14" s="5" t="n">
        <v>2169921</v>
      </c>
    </row>
    <row r="15">
      <c r="A15" s="4" t="inlineStr">
        <is>
          <t>Net cash used in operating activities</t>
        </is>
      </c>
      <c r="B15" s="5" t="n">
        <v>-15704461</v>
      </c>
      <c r="C15" s="5" t="n">
        <v>-13071016</v>
      </c>
    </row>
    <row r="16">
      <c r="A16" s="3" t="inlineStr">
        <is>
          <t>Cash flows from financing activities:</t>
        </is>
      </c>
      <c r="B16" s="4" t="inlineStr">
        <is>
          <t xml:space="preserve"> </t>
        </is>
      </c>
      <c r="C16" s="4" t="inlineStr">
        <is>
          <t xml:space="preserve"> </t>
        </is>
      </c>
    </row>
    <row r="17">
      <c r="A17" s="4" t="inlineStr">
        <is>
          <t>Proceeds from exercise of stock options</t>
        </is>
      </c>
      <c r="B17" s="5" t="n">
        <v>217158</v>
      </c>
      <c r="C17" s="5" t="n">
        <v>1432</v>
      </c>
    </row>
    <row r="18">
      <c r="A18" s="4" t="inlineStr">
        <is>
          <t>Proceeds from sale of common stock in follow-on offering</t>
        </is>
      </c>
      <c r="B18" s="4" t="inlineStr">
        <is>
          <t xml:space="preserve"> </t>
        </is>
      </c>
      <c r="C18" s="5" t="n">
        <v>5749875</v>
      </c>
    </row>
    <row r="19">
      <c r="A19" s="4" t="inlineStr">
        <is>
          <t>Proceeds from direct offering</t>
        </is>
      </c>
      <c r="B19" s="4" t="inlineStr">
        <is>
          <t xml:space="preserve"> </t>
        </is>
      </c>
      <c r="C19" s="5" t="n">
        <v>4000001</v>
      </c>
    </row>
    <row r="20">
      <c r="A20" s="4" t="inlineStr">
        <is>
          <t>Proceeds from At-The-Market offering</t>
        </is>
      </c>
      <c r="B20" s="5" t="n">
        <v>10111996</v>
      </c>
      <c r="C20" s="5" t="n">
        <v>1667084</v>
      </c>
    </row>
    <row r="21">
      <c r="A21" s="4" t="inlineStr">
        <is>
          <t>Payment of offering transactions costs</t>
        </is>
      </c>
      <c r="B21" s="5" t="n">
        <v>-795257</v>
      </c>
      <c r="C21" s="5" t="n">
        <v>-2147491</v>
      </c>
    </row>
    <row r="22">
      <c r="A22" s="4" t="inlineStr">
        <is>
          <t>Net cash provided by financing activities</t>
        </is>
      </c>
      <c r="B22" s="5" t="n">
        <v>18176609</v>
      </c>
      <c r="C22" s="5" t="n">
        <v>9270901</v>
      </c>
    </row>
    <row r="23">
      <c r="A23" s="4" t="inlineStr">
        <is>
          <t>Net effect of foreign currency exchange on cash</t>
        </is>
      </c>
      <c r="B23" s="5" t="n">
        <v>-21545</v>
      </c>
      <c r="C23" s="5" t="n">
        <v>-117</v>
      </c>
    </row>
    <row r="24">
      <c r="A24" s="4" t="inlineStr">
        <is>
          <t>Net increase (decrease) in cash</t>
        </is>
      </c>
      <c r="B24" s="5" t="n">
        <v>2450603</v>
      </c>
      <c r="C24" s="5" t="n">
        <v>-3800232</v>
      </c>
    </row>
    <row r="25">
      <c r="A25" s="4" t="inlineStr">
        <is>
          <t>Cash at beginning of period</t>
        </is>
      </c>
      <c r="B25" s="5" t="n">
        <v>7150695</v>
      </c>
      <c r="C25" s="5" t="n">
        <v>10950927</v>
      </c>
    </row>
    <row r="26">
      <c r="A26" s="4" t="inlineStr">
        <is>
          <t>Cash at end of period</t>
        </is>
      </c>
      <c r="B26" s="5" t="n">
        <v>9601298</v>
      </c>
      <c r="C26" s="5" t="n">
        <v>7150695</v>
      </c>
    </row>
    <row r="27">
      <c r="A27" s="3" t="inlineStr">
        <is>
          <t>Supplemental disclosure of cash flow information:</t>
        </is>
      </c>
      <c r="B27" s="4" t="inlineStr">
        <is>
          <t xml:space="preserve"> </t>
        </is>
      </c>
      <c r="C27" s="4" t="inlineStr">
        <is>
          <t xml:space="preserve"> </t>
        </is>
      </c>
    </row>
    <row r="28">
      <c r="A28" s="4" t="inlineStr">
        <is>
          <t>Options issued for accrued bonus</t>
        </is>
      </c>
      <c r="B28" s="4" t="inlineStr">
        <is>
          <t xml:space="preserve"> </t>
        </is>
      </c>
      <c r="C28" s="5" t="n">
        <v>974224</v>
      </c>
    </row>
    <row r="29">
      <c r="A29" s="4" t="inlineStr">
        <is>
          <t>Warrants issued to underwriters in connection with the follow-on offering</t>
        </is>
      </c>
      <c r="B29" s="4" t="inlineStr">
        <is>
          <t xml:space="preserve"> </t>
        </is>
      </c>
      <c r="C29" s="5" t="n">
        <v>241109</v>
      </c>
    </row>
    <row r="30">
      <c r="A30" s="4" t="inlineStr">
        <is>
          <t>Warrants issued in connection with the At-The-Market offering</t>
        </is>
      </c>
      <c r="B30" s="4" t="inlineStr">
        <is>
          <t xml:space="preserve"> </t>
        </is>
      </c>
      <c r="C30" s="5" t="n">
        <v>84251</v>
      </c>
    </row>
    <row r="31">
      <c r="A31" s="4" t="inlineStr">
        <is>
          <t>Warrants issued in connection with the direct offering</t>
        </is>
      </c>
      <c r="B31" s="4" t="inlineStr">
        <is>
          <t xml:space="preserve"> </t>
        </is>
      </c>
      <c r="C31" s="5" t="n">
        <v>1903915</v>
      </c>
    </row>
    <row r="32">
      <c r="A32" s="4" t="inlineStr">
        <is>
          <t>Warrants issued to underwriters in connection with the direct offering</t>
        </is>
      </c>
      <c r="B32" s="4" t="inlineStr">
        <is>
          <t xml:space="preserve"> </t>
        </is>
      </c>
      <c r="C32" s="6" t="n">
        <v>123811</v>
      </c>
    </row>
    <row r="33">
      <c r="A33" s="4" t="inlineStr">
        <is>
          <t>Warrants issued with private placement 1 offering</t>
        </is>
      </c>
      <c r="B33" s="5" t="n">
        <v>2049600</v>
      </c>
      <c r="C33" s="4" t="inlineStr">
        <is>
          <t xml:space="preserve"> </t>
        </is>
      </c>
    </row>
    <row r="34">
      <c r="A34" s="4" t="inlineStr">
        <is>
          <t>Warrants issued with private placement 2 offering</t>
        </is>
      </c>
      <c r="B34" s="5" t="n">
        <v>1190111</v>
      </c>
      <c r="C34" s="4" t="inlineStr">
        <is>
          <t xml:space="preserve"> </t>
        </is>
      </c>
    </row>
    <row r="35">
      <c r="A35" s="4" t="inlineStr">
        <is>
          <t>Warrants issued with private placement 3 offering</t>
        </is>
      </c>
      <c r="B35" s="5" t="n">
        <v>677919</v>
      </c>
      <c r="C35" s="4" t="inlineStr">
        <is>
          <t xml:space="preserve"> </t>
        </is>
      </c>
    </row>
    <row r="36">
      <c r="A36" s="4" t="inlineStr">
        <is>
          <t>Warrants issued with private placement 4 offering</t>
        </is>
      </c>
      <c r="B36" s="5" t="n">
        <v>1800389</v>
      </c>
      <c r="C36" s="4" t="inlineStr">
        <is>
          <t xml:space="preserve"> </t>
        </is>
      </c>
    </row>
    <row r="37">
      <c r="A37" s="4" t="inlineStr">
        <is>
          <t>Warrants issued with private placement 5 offering</t>
        </is>
      </c>
      <c r="B37" s="5" t="n">
        <v>635345</v>
      </c>
      <c r="C37" s="4" t="inlineStr">
        <is>
          <t xml:space="preserve"> </t>
        </is>
      </c>
    </row>
    <row r="38">
      <c r="A38" s="4" t="inlineStr">
        <is>
          <t>Private Placement Round 1</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sale of common stock</t>
        </is>
      </c>
      <c r="B40" s="5" t="n">
        <v>2920696</v>
      </c>
      <c r="C40" s="4" t="inlineStr">
        <is>
          <t xml:space="preserve"> </t>
        </is>
      </c>
    </row>
    <row r="41">
      <c r="A41" s="4" t="inlineStr">
        <is>
          <t>Private Placement Round 2</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sale of common stock</t>
        </is>
      </c>
      <c r="B43" s="5" t="n">
        <v>1327990</v>
      </c>
      <c r="C43" s="4" t="inlineStr">
        <is>
          <t xml:space="preserve"> </t>
        </is>
      </c>
    </row>
    <row r="44">
      <c r="A44" s="4" t="inlineStr">
        <is>
          <t>Private Placement Round 3</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sale of common stock</t>
        </is>
      </c>
      <c r="B46" s="5" t="n">
        <v>1004999</v>
      </c>
      <c r="C46" s="4" t="inlineStr">
        <is>
          <t xml:space="preserve"> </t>
        </is>
      </c>
    </row>
    <row r="47">
      <c r="A47" s="4" t="inlineStr">
        <is>
          <t>Private Placement Round 4</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sale of common stock</t>
        </is>
      </c>
      <c r="B49" s="5" t="n">
        <v>2439236</v>
      </c>
      <c r="C49" s="4" t="inlineStr">
        <is>
          <t xml:space="preserve"> </t>
        </is>
      </c>
    </row>
    <row r="50">
      <c r="A50" s="4" t="inlineStr">
        <is>
          <t>Private Placement Round 5</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sale of common stock</t>
        </is>
      </c>
      <c r="B52" s="6" t="n">
        <v>949791</v>
      </c>
      <c r="C5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08:19Z</dcterms:created>
  <dcterms:modified xmlns:dcterms="http://purl.org/dc/terms/" xmlns:xsi="http://www.w3.org/2001/XMLSchema-instance" xsi:type="dcterms:W3CDTF">2025-03-21T20:08:22Z</dcterms:modified>
</cp:coreProperties>
</file>